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DEVELOPMENT OF CHROMAID(TM) " sheetId="10" state="visible" r:id="rId10"/>
    <sheet xmlns:r="http://schemas.openxmlformats.org/officeDocument/2006/relationships" name="5. AGREEMENT WITH SUMITOMO PREC" sheetId="11" state="visible" r:id="rId11"/>
    <sheet xmlns:r="http://schemas.openxmlformats.org/officeDocument/2006/relationships" name="6. ACCOUNTS RECEIVABLE_CUSTOMER" sheetId="12" state="visible" r:id="rId12"/>
    <sheet xmlns:r="http://schemas.openxmlformats.org/officeDocument/2006/relationships" name="7. INVENTORIES" sheetId="13" state="visible" r:id="rId13"/>
    <sheet xmlns:r="http://schemas.openxmlformats.org/officeDocument/2006/relationships" name="8. FIXED ASSETS" sheetId="14" state="visible" r:id="rId14"/>
    <sheet xmlns:r="http://schemas.openxmlformats.org/officeDocument/2006/relationships" name="9. INTANGIBLE ASSETS" sheetId="15" state="visible" r:id="rId15"/>
    <sheet xmlns:r="http://schemas.openxmlformats.org/officeDocument/2006/relationships" name="10. ACCOUNTS PAYABLE" sheetId="16" state="visible" r:id="rId16"/>
    <sheet xmlns:r="http://schemas.openxmlformats.org/officeDocument/2006/relationships" name="11. DERIVATIVE INSTRUMENTS" sheetId="17" state="visible" r:id="rId17"/>
    <sheet xmlns:r="http://schemas.openxmlformats.org/officeDocument/2006/relationships" name="12. CONVERTIBLE NOTES PAYABLE" sheetId="18" state="visible" r:id="rId18"/>
    <sheet xmlns:r="http://schemas.openxmlformats.org/officeDocument/2006/relationships" name="13. NOTES PAYABLE, CAPITALIZED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OTHER SIGNIFICANT TRANSACTI" sheetId="22" state="visible" r:id="rId22"/>
    <sheet xmlns:r="http://schemas.openxmlformats.org/officeDocument/2006/relationships" name="17. COMMITMENTS, CONTINGENCIES " sheetId="23" state="visible" r:id="rId23"/>
    <sheet xmlns:r="http://schemas.openxmlformats.org/officeDocument/2006/relationships" name="18. INCOME TAXES" sheetId="24" state="visible" r:id="rId24"/>
    <sheet xmlns:r="http://schemas.openxmlformats.org/officeDocument/2006/relationships" name="19. SUBSEQUENT EVENTS" sheetId="25" state="visible" r:id="rId25"/>
    <sheet xmlns:r="http://schemas.openxmlformats.org/officeDocument/2006/relationships" name="3. SIGNIFICANT ACCOUNTING POL26" sheetId="26" state="visible" r:id="rId26"/>
    <sheet xmlns:r="http://schemas.openxmlformats.org/officeDocument/2006/relationships" name="8. FIXED ASSETS (Tables)" sheetId="27" state="visible" r:id="rId27"/>
    <sheet xmlns:r="http://schemas.openxmlformats.org/officeDocument/2006/relationships" name="9. INTANGIBLE ASSETS (Tables)" sheetId="28" state="visible" r:id="rId28"/>
    <sheet xmlns:r="http://schemas.openxmlformats.org/officeDocument/2006/relationships" name="11. DERIVATIVE INSTRUMENTS (Tab" sheetId="29" state="visible" r:id="rId29"/>
    <sheet xmlns:r="http://schemas.openxmlformats.org/officeDocument/2006/relationships" name="13. NOTES PAYABLE, CAPITALIZE30" sheetId="30" state="visible" r:id="rId30"/>
    <sheet xmlns:r="http://schemas.openxmlformats.org/officeDocument/2006/relationships" name="14. EQUITY (Tables)" sheetId="31" state="visible" r:id="rId31"/>
    <sheet xmlns:r="http://schemas.openxmlformats.org/officeDocument/2006/relationships" name="15. STOCK OPTIONS (Tables)" sheetId="32" state="visible" r:id="rId32"/>
    <sheet xmlns:r="http://schemas.openxmlformats.org/officeDocument/2006/relationships" name="18. INCOME TAXES (Tables)" sheetId="33" state="visible" r:id="rId33"/>
    <sheet xmlns:r="http://schemas.openxmlformats.org/officeDocument/2006/relationships" name="3. SIGNIFICANT ACCOUNTING POL34" sheetId="34" state="visible" r:id="rId34"/>
    <sheet xmlns:r="http://schemas.openxmlformats.org/officeDocument/2006/relationships" name="6. ACCOUNTS RECEIVABLE_CUSTOM35" sheetId="35" state="visible" r:id="rId35"/>
    <sheet xmlns:r="http://schemas.openxmlformats.org/officeDocument/2006/relationships" name="7. INVENTORIES (Details Narrati" sheetId="36" state="visible" r:id="rId36"/>
    <sheet xmlns:r="http://schemas.openxmlformats.org/officeDocument/2006/relationships" name="8. FIXED ASSETS (Details)" sheetId="37" state="visible" r:id="rId37"/>
    <sheet xmlns:r="http://schemas.openxmlformats.org/officeDocument/2006/relationships" name="8. FIXED ASSETS (Details Narrat" sheetId="38" state="visible" r:id="rId38"/>
    <sheet xmlns:r="http://schemas.openxmlformats.org/officeDocument/2006/relationships" name="9. INTANGIBLE ASSETS (Details)" sheetId="39" state="visible" r:id="rId39"/>
    <sheet xmlns:r="http://schemas.openxmlformats.org/officeDocument/2006/relationships" name="9. INTANGIBLE ASSETS (Details N" sheetId="40" state="visible" r:id="rId40"/>
    <sheet xmlns:r="http://schemas.openxmlformats.org/officeDocument/2006/relationships" name="10. ACCOUNTS PAYABLE (Details N" sheetId="41" state="visible" r:id="rId41"/>
    <sheet xmlns:r="http://schemas.openxmlformats.org/officeDocument/2006/relationships" name="11. DERIVATIVE INSTRUMENTS (Det" sheetId="42" state="visible" r:id="rId42"/>
    <sheet xmlns:r="http://schemas.openxmlformats.org/officeDocument/2006/relationships" name="11. DERIVATIVE INSTRUMENTS (D43" sheetId="43" state="visible" r:id="rId43"/>
    <sheet xmlns:r="http://schemas.openxmlformats.org/officeDocument/2006/relationships" name="13. NOTES PAYABLE, CAPITALIZE44" sheetId="44" state="visible" r:id="rId44"/>
    <sheet xmlns:r="http://schemas.openxmlformats.org/officeDocument/2006/relationships" name="14. EQUITY (Details)" sheetId="45" state="visible" r:id="rId45"/>
    <sheet xmlns:r="http://schemas.openxmlformats.org/officeDocument/2006/relationships" name="14. EQUITY (Details 1)" sheetId="46" state="visible" r:id="rId46"/>
    <sheet xmlns:r="http://schemas.openxmlformats.org/officeDocument/2006/relationships" name="14. EQUITY (Details 2)" sheetId="47" state="visible" r:id="rId47"/>
    <sheet xmlns:r="http://schemas.openxmlformats.org/officeDocument/2006/relationships" name="15. STOCK OPTIONS (Details)" sheetId="48" state="visible" r:id="rId48"/>
    <sheet xmlns:r="http://schemas.openxmlformats.org/officeDocument/2006/relationships" name="15. STOCK OPTIONS (Details 1)" sheetId="49" state="visible" r:id="rId49"/>
    <sheet xmlns:r="http://schemas.openxmlformats.org/officeDocument/2006/relationships" name="15. STOCK OPTIONS (Details Narr" sheetId="50" state="visible" r:id="rId50"/>
    <sheet xmlns:r="http://schemas.openxmlformats.org/officeDocument/2006/relationships" name="16. OTHER SIGNIFICANT TRANSAC51" sheetId="51" state="visible" r:id="rId51"/>
    <sheet xmlns:r="http://schemas.openxmlformats.org/officeDocument/2006/relationships" name="18. INCOME TAXES - Deferred tax" sheetId="52" state="visible" r:id="rId52"/>
    <sheet xmlns:r="http://schemas.openxmlformats.org/officeDocument/2006/relationships" name="18. INCOME TAXES - Effective ta" sheetId="53" state="visible" r:id="rId53"/>
  </sheets>
  <definedNames/>
  <calcPr calcId="124519" fullCalcOnLoad="1"/>
</workbook>
</file>

<file path=xl/sharedStrings.xml><?xml version="1.0" encoding="utf-8"?>
<sst xmlns="http://schemas.openxmlformats.org/spreadsheetml/2006/main" uniqueCount="435">
  <si>
    <t>Document and Entity Information - USD ($)</t>
  </si>
  <si>
    <t>12 Months Ended</t>
  </si>
  <si>
    <t>Sep. 30, 2016</t>
  </si>
  <si>
    <t>Jan. 13, 2017</t>
  </si>
  <si>
    <t>Mar. 31, 2016</t>
  </si>
  <si>
    <t>Document And Entity Information</t>
  </si>
  <si>
    <t>Entity Registrant Name</t>
  </si>
  <si>
    <t>VISUALANT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5</t>
  </si>
  <si>
    <t>CURRENT ASSETS:</t>
  </si>
  <si>
    <t>Cash and cash equivalents</t>
  </si>
  <si>
    <t>Accounts receivable, net of allowance of $55,000 and $40,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t>
  </si>
  <si>
    <t>Convertible notes payable</t>
  </si>
  <si>
    <t>Notes payable - current portion of long term debt</t>
  </si>
  <si>
    <t>Deferred revenue</t>
  </si>
  <si>
    <t>Total current liabilities</t>
  </si>
  <si>
    <t>COMMITMENTS AND CONTINGENCIES</t>
  </si>
  <si>
    <t xml:space="preserve"> </t>
  </si>
  <si>
    <t>STOCKHOLDERS' DEFICIT</t>
  </si>
  <si>
    <t>Preferred stock - $0.001 par value, 5,000,000 shares authorized</t>
  </si>
  <si>
    <t>Common stock - $0.001 par value, 100,000,000 shares authorized, 2,356,152 and 1,155,991 shares issued and outstanding at 6/30/2016 and 9/30/2015, respectively</t>
  </si>
  <si>
    <t>Additional paid in capital</t>
  </si>
  <si>
    <t>Accumulated deficit</t>
  </si>
  <si>
    <t>Total stockholders' deficit</t>
  </si>
  <si>
    <t>TOTAL LIABILITIES AND STOCKHOLDERS' DEFICIT</t>
  </si>
  <si>
    <t>Series A Convertible Preferred Stock</t>
  </si>
  <si>
    <t>Series C Convertible Preferred Stock</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SALES</t>
  </si>
  <si>
    <t>GROSS PROFIT</t>
  </si>
  <si>
    <t>RESEARCH AND DEVELOPMENT EXPENSES</t>
  </si>
  <si>
    <t>SELLING, GENERAL AND ADMINISTRATIVE EXPENSES</t>
  </si>
  <si>
    <t>OPERATING LOSS</t>
  </si>
  <si>
    <t>OTHER INCOME (EXPENSE):</t>
  </si>
  <si>
    <t>Interest expense</t>
  </si>
  <si>
    <t>Other (expense) income</t>
  </si>
  <si>
    <t>Gain on change - derivative liability</t>
  </si>
  <si>
    <t>(Loss) on conversion of debt</t>
  </si>
  <si>
    <t>Total other income (expense)</t>
  </si>
  <si>
    <t>(LOSS) BEFORE INCOME TAXES</t>
  </si>
  <si>
    <t>Income taxes - current provision</t>
  </si>
  <si>
    <t>NET (LOSS)</t>
  </si>
  <si>
    <t>NET (LOSS) ATTRIBUTABLE TO VISUALANT, INC. AND SUBSIDIARIES COMMON SHAREHOLDERS</t>
  </si>
  <si>
    <t>Basic and diluted loss per common share attributable to Visualant, Inc. and subsidiaries common shareholders-</t>
  </si>
  <si>
    <t>Basic and diluted income (loss) per share</t>
  </si>
  <si>
    <t>Weighted average shares of common stock outstanding- basic and diluted</t>
  </si>
  <si>
    <t>CONSOLIDATED STATEMENT OF SHAREHOLDER'S EQUITY - USD ($)</t>
  </si>
  <si>
    <t>Series B Convertible Preferred Stock</t>
  </si>
  <si>
    <t>Common Stock</t>
  </si>
  <si>
    <t>Additional Paid-In Capital</t>
  </si>
  <si>
    <t>Accumulated Deficit</t>
  </si>
  <si>
    <t>Total</t>
  </si>
  <si>
    <t>Beginning Balance, Amount at Sep. 30, 2014</t>
  </si>
  <si>
    <t>Beginning Balance, Shares at Sep. 30, 2014</t>
  </si>
  <si>
    <t>Stock compensation expense - employee options</t>
  </si>
  <si>
    <t>Issuance of Series A Convertible preferred stock, Amount</t>
  </si>
  <si>
    <t>Issuance of Series A Convertible preferred stock, Shares</t>
  </si>
  <si>
    <t>Issuance of common stock for services, Amount</t>
  </si>
  <si>
    <t>Issuance of common stock for services, Shares</t>
  </si>
  <si>
    <t>Issuance of common stock for debt conversion, Amount</t>
  </si>
  <si>
    <t>Issuance of common stock for debt conversion, Shares</t>
  </si>
  <si>
    <t>Reversal of derivative liability for debt repayment</t>
  </si>
  <si>
    <t>Effect of reverse stock split, Amount</t>
  </si>
  <si>
    <t>Effect of reverse stock split, Shares</t>
  </si>
  <si>
    <t>Loss on conversion of debt</t>
  </si>
  <si>
    <t>Net loss</t>
  </si>
  <si>
    <t>Ending Balance, Amount at Sep. 30, 2015</t>
  </si>
  <si>
    <t>Ending Balance, Shares at Sep. 30, 2015</t>
  </si>
  <si>
    <t>Issuance of Series B Convertible preferred stock, Amount</t>
  </si>
  <si>
    <t>Issuance of Series B Convertible preferred stock, Shares</t>
  </si>
  <si>
    <t>Issuance of Series C Convertible preferred stock, Amount</t>
  </si>
  <si>
    <t>Issuance of Series C Convertible preferred stock, Shares</t>
  </si>
  <si>
    <t>Issuance of warrant for services</t>
  </si>
  <si>
    <t>Issuance of common stock for warrants exercise, Amount</t>
  </si>
  <si>
    <t>Issuance of common stock for warrants exercise, Shares</t>
  </si>
  <si>
    <t>Issuance of common stock, Amount</t>
  </si>
  <si>
    <t>Issuance of common stock, Shares</t>
  </si>
  <si>
    <t>Issuance of convertible notes payable</t>
  </si>
  <si>
    <t>Cancellation of Series B Redeemable Convertible Preferred Stock, Amount</t>
  </si>
  <si>
    <t>Cancellation of Series B Redeemable Convertible Preferred Stock, Shares</t>
  </si>
  <si>
    <t>Benefical conversion feature of Preferred Stock/dividend</t>
  </si>
  <si>
    <t>Issuance of common stock for conversion of liabilities, Amount</t>
  </si>
  <si>
    <t>Issuance of common stock for conversion of liabilities, Shares</t>
  </si>
  <si>
    <t>Ending Balance, Amount at Sep. 30, 2016</t>
  </si>
  <si>
    <t>Ending Balance, Shares at Sep. 30, 2016</t>
  </si>
  <si>
    <t>CONSOLIDATED STATEMENTS OF CASH FLOWS - USD ($)</t>
  </si>
  <si>
    <t>CASH FLOWS FROM OPERATING ACTIVITIES:</t>
  </si>
  <si>
    <t>Adjustments to reconcile net loss to net cash (used in) operating activities</t>
  </si>
  <si>
    <t>Depreciation and amortization</t>
  </si>
  <si>
    <t>Issuance of capital stock for services and expenses</t>
  </si>
  <si>
    <t>Stock based compensation</t>
  </si>
  <si>
    <t>Loss (gain) on sale of assets</t>
  </si>
  <si>
    <t>(Gain) loss on change - derivative liability</t>
  </si>
  <si>
    <t>Provision for losses on accounts receivable</t>
  </si>
  <si>
    <t>Non-cash related to issuance of convertible notes payable</t>
  </si>
  <si>
    <t>Changes in operating assets and liabilities:</t>
  </si>
  <si>
    <t>Accounts receivable</t>
  </si>
  <si>
    <t>Inventory</t>
  </si>
  <si>
    <t>Accounts payable - trade and accrued expenses</t>
  </si>
  <si>
    <t>Income tax receivable</t>
  </si>
  <si>
    <t>NET CASH (USED IN) OPERATING ACTIVITIES</t>
  </si>
  <si>
    <t>CASH FLOWS FROM INVESTING ACTIVITIES:</t>
  </si>
  <si>
    <t>Capital expenditures</t>
  </si>
  <si>
    <t>Proceeds from sale of equipment</t>
  </si>
  <si>
    <t>NET CASH (USED IN) PROVIDED BY INVESTING ACTIVITIES:</t>
  </si>
  <si>
    <t>CASH FLOWS FROM FINANCING ACTIVITIES:</t>
  </si>
  <si>
    <t>Proceeds (repayments) from line of credit</t>
  </si>
  <si>
    <t>Proceeds from sale of preferred stock</t>
  </si>
  <si>
    <t>Proceeds from warrant exercises</t>
  </si>
  <si>
    <t>Proceeds from convertible notes payable</t>
  </si>
  <si>
    <t>Redemption of Preferred Stock</t>
  </si>
  <si>
    <t>Repayment of convertible notes</t>
  </si>
  <si>
    <t>Repayments of capital lease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Gain on change - derivative liability warrants</t>
  </si>
  <si>
    <t>Issuance of common stock for debt conversion</t>
  </si>
  <si>
    <t>1. ORGANIZATION</t>
  </si>
  <si>
    <t>Notes to Financial Statements</t>
  </si>
  <si>
    <t>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On March 8, 2016, the Company received approval
from the State of Nevada for the Correction to the Company’s Amended and Restated Certificate of Designations, Preferences
and Rights of its Series A Convertible Preferred Stock. The Amended and Restated Certificate filed July 21, 2015 changed the conversion
price and the stated value from $0.10 (pre reverse stock split) to $30.00 (post-reverse stock split), and adding a provision adjusting
the conversion price upon the occurrence of certain events. On August 11, 2016, the Company applied with
the State of Nevada for the approval of the Certificate of Designations, Preferences, and Rights of Series C Convertible Preferred
Stock. The Certificate designated 1,785,715 shares as Series C Convertible Preferred Stock at a par value of $.001 per share that
is convertible into common stock at $0.70 per share, with certain adjustments as set forth in the Certificate. On August 31, 2016,
the Company filed with the State of Nevada a Certificate of Correction to the Certificate of Designations of Preferences, Powers,
Rights and Limitations for the Series C Redeemable Convertible Preferred Stock. The Certificate authorized 5,000 shares of Series
C Preferred Stock at a par value of $.001 per share that is convertible into common stock at $0.70 per share, with certain adjustments
as set forth in the Certificat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License Agreements with Sumitomo Precision Products Co.,
Ltd. and Intellicheck, Inc. In addition, it has a strategic relationship with Invention Development Management Company, L.L.C.
(“IDMC”).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aggressive intellectual property strategy and
have been granted ten patents. The Company also has 20 patents pending. The Company possess all right, title and interest to the
issued patents. Ten of the pending patents are licensed exclusively to the Company in perpetuity by the Company’s strategic
partner, Intellectual Ventures through its subsidiary IDMC.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t>
  </si>
  <si>
    <t>2. GOING CONCERN</t>
  </si>
  <si>
    <t>The accompanying financial statements have been
prepared on a going concern basis, which contemplates the realization of assets and the satisfaction of liabilities in the normal
course of business. The Company incurred net losses of $1,746,495 and $2,631,037 for the years ended September 30, 2016 and 2015,
respectively. Net cash used in operating activities was $(3,373,734) and $(239,877) for the years ended September 30, 2016 and
2015, respectively. The Company anticipates that it will record
losses from operations for the foreseeable future. As of September 30, 2016, the Company’s accumulated deficit was $27,073,365.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6 includes an explanatory
paragraph expressing the substantial doubt about the Company’s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 xml:space="preserve">Basis of Presentation Principles of Consolidation Cash and Cash Equivalents Accounts Receivable and Allowance for Doubtful
Accounts Inventories Equipment Intangible Assets/ Intellectual Property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6 and 2015
based upon the short-term nature of the assets and liabilities. Derivative financial instruments - Revenue Recognition Stock Based Compensation Convertible Securities Income Taxes . Net Loss per Share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The Company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January 2015, the FASB issued ASU 2015-01,
Income Statement—Extraordinary and Unusual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e Company’s does not expect this update to have a material
impact on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March 2016, the FASB issued ASU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impact of adopting ASU 2016-09 on the Company’s financial statements. In June 2016, the FASB issued Accounting Standards
Update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August 2016, the FASB issued Accounting Standards
Update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This Update is the
final version of Proposed Accounting Standards Update EITF-15F—Statement of Cash Flows—Classification of Certain Cash
Receipts and Cash Payments (Topic 230), which has been deleted. The amendments in this Update are effective for public business
entities for fiscal years beginning after December 15, 2016, including interim periods within those fiscal years. Early adoption
is permitted as all of the amendments are adopted in the same period. This ASU is not expected to have a material impact on the
Company’s financial statements. </t>
  </si>
  <si>
    <t>4. DEVELOPMENT OF CHROMAID(TM) TECHNOLOGY</t>
  </si>
  <si>
    <t xml:space="preserve">The Company is focused primarily on the development
of a proprietary technology which is capable of uniquely identifying and authenticating almost any substance using light to create,
record and detect the unique digital “signature” of the substance. The Company calls this its “ChromaID™”
technology. The Company’s ChromaID™ Technology The Company has developed a proprietary technology
to uniquely identify and authenticate almost any substance. This patented technology utilizes light at the photon (elementary particle
of light) level through a series of emitters and detectors to generate a unique signature or “fingerprint” from a scan
of almost any solid, liquid or gaseous material. This signature of reflected or transmitted light is digitized, creating a unique
ChromaID signature. Each ChromaID signature is comprised of from hundreds or thousands of specific data points. 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 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 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 The following summarizes the Company’s
plans for its Company’s proprietary ChromaID technology. Based on the Company’s anticipated expenditures on this technology,
the expected efforts of its management and its relationship with Intellectual Ventures and its subsidiary, IDMC, and the Company’s
other strategic partner, Sumitomo Precision Products, Ltd., the Company expects its ChromaID technology to provide an increasing
portion of its revenues in future years from product sales, licenses, royalties and other revenue streams., as discussed further
below. ChromaID: A Foundational Platform Technology 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 believes a significant business can be built. 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 The cornerstone of a company with a foundational
platform technology is its intellectual property. ChromaID was invented by scientists from the University of Washington under contract
with Visualant. The Company has pursued an aggressive intellectual property strategy and has been granted nine patents. The Company
currently has 20 patents pending. The Company possesses all right, title and interest to the issued patents. Ten of the pending
patents are licensed exclusively to us in perpetuity by our strategic partner, the IDMC subsidiary of Intellectual Ventures. IDMC Relationship In November 2013, the Company entered into a
strategic relationship with IDMC, a subsidiary of Intellectual Ventures, a private intellectual property fund. In May of 2016,
Intellectual Ventures was spun out IDMC into an independent company called Xinova. The relationship remains intact. IDMC has
worked to expand the reach and the potential application of the ChromaID technology and has filed ten patents base on the ChromaID
technology, which it has licensed to the Company. In connection with IDMC’s work to expand the Company’s intellectual
property portfolio, the Company agreed to curtail outbound marketing activities of its technology through the fourth fiscal quarter
of 2014. Products 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 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 during the fall of 2015. Target markets include, but are not limited to, water companies, petrochemical
companies, pharmaceutical companies, and numerous consumer applications. The ChromaID Lab Kits allows potential licensors
of our technology to work with our technology and develop solutions for their particular application. Our contractual arrangements
with IDMC are described in greater detail below. The Company’s next planned product should
be an exemplar product is a prototype that will be produced to address several markets. The primary purpose of this prototype will
be to demonstrate the technology to prospective business partners, and will consist of a small, hand held, battery powered, Bluetooth
enabled scanning device. The scanner should wirelessly connect to a smart phone or tablet to transfer the scanned data. The smart
phone application will include two or three industry specific but generic applications that allow for the demonstration of the
scanning and matching of the ChromaID signatures. The applications will focus on drug identification, food safety and liquid detection. The
prototype device will lend itself to consumer applications and can be a consumer product as well. Research and Development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Visualant’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325,803 and
$362,661 during the years ended September 30, 2016 and 2015, respectively, on research and development activities. The Company’s
research and development efforts are supported internally, through its relationship with IDMC and through contractors led by Dr.
Tom Furness and his team at RATLab LLC. The Company’s Patents The Company believes that it’s ten patents,
20 patent applications, and two registered trademarks, and our trade secrets, copyrights and other intellectual property rights
are important asset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 The patents that have been granted to Visualant
include: On August 9, 2011, the Company was issued US
Patent No. 7,996,173 B2 entitled “Method, Apparatus and Article to Facilitate Distributed Evaluation of Objects Using Electromagnetic
Energy,” by the United States Office of Patents and Trademarks. The patent expires August 24, 2029. On December 13, 2011, the Company was issued
US Patent No. 8,076,630 B2 entitled “System and Method of Evaluating an Object Using Electromagnetic Energy” by the
United States Office of Patents and Trademarks. The patent expires November 7, 2028. On December 20, 2011, the Company was issued
US Patent No. 8,081,304 B2 entitled “Method, Apparatus and Article to Facilitate Evaluation of Objects Using Electromagnetic
Energy” by the United States Office of Patents and Trademarks. The patent expires July 28, 2030. On October 9, 2012, the Company was issued US
Patent No. 8,285,510 B2 entitled “Method, Apparatus, and Article to Facilitate Distributed Evaluation of Objects Using Electromagnetic
Energy” by the United States Office of Patents and Trademarks. The patent expires July 31, 2027. On February 5, 2013, the Company was issued
US Patent No. 8,368,878 B2 entitled “Method, Apparatus and Article to Facilitate Evaluation of Objects Using Electromagnetic
Energy by the United States Office of Patents and Trademarks. The patent expires July 31, 2027. On November 12, 2013, the Company was issued
US Patent No. 8,583,394 B2 entitled “Method, Apparatus and Article to Facilitate Distributed Evaluation of Objects Using
Electromagnetic Energy by the United States Office of Patents and Trademarks. The patent expires July 31, 2027. On November 21, 2014, the Company was issued
US Patent No. 8,888,207 B2 entitled “Systems, Methods, and Articles Related to Machine-Readable Indicia and Symbols”
by the United States Office of Patents and Trademarks. The patent expires February 7, 2033. On March 23, 2015, the Company was issued US
Patent No. 8,988,666 B2 entitled “Method, Apparatus, and Article to Facilitate Evaluation of Objects Using Electromagnetic
Energy” by the United States Office of Patents and Trademarks. The patent expires July 31, 2027. On May 26, 2015, the Company was issued patent
US Patent No. 9,041,920 B2 entitled “Device for Evaluation of Fluids using Electromagnetic Energy” by the United States
Office of Patents and Trademarks. The patent expires March 12, 2033. On April 19, 2016, the Company was issued patent
US Patent No. 9,316,581 B2 entitled “Method, Apparatus, and Article to Facilitate Evaluation of Substances Using Electromagnetic
Energy” by the United States Office of Patents and Trademarks. The patent expires March 12, 2033. The Company pursues an aggressive patent strategy
to expand its unique intellectual property in the United States and other countries. Services and License Agreement Invention
Development Management Company, L.L.C. In November 2013, the Company entered into a
Services and License Agreement with IDMC. IDMC is affiliated with Intellectual Ventures, which collaborates with inventors and
partners with pioneering companies and invests both expertise and capital in the process of invention. On November 19, 2014, the
Company amended the Services and License Agreement with IDMC. This amendment exclusively licenses 10 filed patents to us. In May
of 2016, Intellectual Ventures was spun out IDMC into an independent company called Xinova. The relationship remains intact. The agreement requires IDMC to identify and
engage inventors to develop new applications of Visualant’s ChromaID™ technology, present the developments to us for
approval, and file at least 10 patent applications to protect the developments. IDMC is responsible for the development and patent
costs. The Company provided the Chroma ID Lab Kits to IDMC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IDMC and their global business development resources to secure potential customers and licensees for the ChromaID
technology. The Company shipped 20 ChromaID Lab Kits to inventors in the IDMC network during December 2013 and January 2014. As
part of the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The Company has received a worldwide, nontransferable,
exclusive license to the intellectual property developed under the IDMC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 The Company received a nonexclusive and nontransferable
option to acquire a worldwide, nontransferable, nonexclusive license to the useful intellectual property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 IDMC is providing global business development
services to us for geographies not being pursued by Visualant. Also, IDMC has introduced the Company to potential customers, licensees
and distributors for the purpose of identifying and pursuing a license, sale or distribution arrangement or other monetization
event. The Company granted to IDMC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 The Company granted to IDMC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 In connection with the original license agreement,
the Company issued a warrant to purchase 97,169 shares of common stock to IDMC as consideration for the exclusive intellectual
property license and application development services. The warrant has a current exercise price of $0.70 per share and expires
November 10, 2018. The per share price is subject to adjustment based on any issuances below $0.70 per share except as described
in the warrant. The Company agreed to pay IDMC a percentage
of license revenue for the global development business services and a percentage of revenue received from any company introduced
to us by IDMC. The Company also have also agreed to pay IDMC a royalty when the Company receives royalty product revenue from an
IDMC-introduced company. IDMC has agreed to pay the Company a license fee for the nonexclusive license of the Company’s intellectual
property. 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 The term of the Agreement commences on the effective
date until either party terminates the Agreement at any time following the fifth anniversary of the effective date by providing
at least ninety days’ prior written notice to the other party. </t>
  </si>
  <si>
    <t>5. AGREEMENT WITH SUMITOMO PRECISION PRODUCTS CO., LTD.</t>
  </si>
  <si>
    <t xml:space="preserve">In May 2012, the Company entered into a Joint
Research and Product Development Agreement (the “Join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on advancing the ChromaID technology and
market research aimed at identifying the most significant markets for the ChromaID technology. This agreement expired December
31, 2013. This collaborative work supported the development of the ChromaID Lab Kit. The current version of the technology was
introduced to the marketplace as a part of our ChromaID Lab Kit during the fourth quarter of 2013. The Company also entered into a License Agreement
with Sumitomo in May 2012 which provides for an exclusive license for the then-extant ChromaID technology. The territories covered
by this license include Japan, China, Taiwan, Korea and the entirety of Southeast Asia (Burma, Indonesia, Thailand, Cambodia, Laos,
Vietnam, Singapore and the Philippines). On May 21, 2015, the Company entered into an amendment to the License Agreement, which,
effective as of June 18, 2014, which eliminated the Sumitomo exclusivity and provides that if the Company sells products in certain
territories – Japan, China, Taiwan, Korea and the entirety of Southeast Asia (Burma, Indonesia, Thailand, Cambodia, Laos,
Vietnam, Singapore and the Philippines) – the Company will pay Sumitomo a royalty rate of 2% of net sales (excluding non-recurring
engineering revenues) over the remaining term of the five-year License Agreement (through May 2017). </t>
  </si>
  <si>
    <t>6. ACCOUNTS RECEIVABLE/CUSTOMER CONCENTRATION</t>
  </si>
  <si>
    <t>Accounts receivable were $808,955 and $619,849,
net of allowance, as of September 30, 2016 and 2015, respectively. The Company had one customer (13.3%) in excess of 10% of the
Company’s consolidated revenues for the year ended September 30, 2016. The Company had one customer (35.3%) with accounts
receivable in excess of 10% as of September 30, 2016.</t>
  </si>
  <si>
    <t>7. INVENTORIES</t>
  </si>
  <si>
    <t>Inventories were $295,218 and $217,824 as of
September 30, 2016 and 2015, respectively. Inventories consist primarily of printers and consumable supplies, including ribbons
and cards, badge accessories, capture devices, and access control components held for resale. There is a $25,000 and $20,000 reserve
for impaired inventory as of September 30, 2016 and 2015, respectively.</t>
  </si>
  <si>
    <t>8. FIXED ASSETS</t>
  </si>
  <si>
    <t xml:space="preserve">Fixed assets, net of accumulated depreciation,
was $285,415 and $366,250 as of September 30, 2016 and 2015, respectively. Accumulated depreciation was $796,481 and $803,705 as
of September 30, 2016 and 2015, respectively. Total depreciation expense, was $64,512 and $79,576 for the years ended September
30, 2016 and 2015, respectively. All equipment is used for selling, general and administrative purposes and accordingly all depreciation
is classified in selling, general and administrative expenses. Property and equipment as of September 30, 2016 was comprised of
the following:
Estimated September 30, 2016
Useful Lives Purchased Capital Leases Total
Machinery and equipment 2-10 years $ 252,636 $ 69,581 $ 322,217
Leasehold improvements 5-20 years 548,612 - 548,612
Furniture and fixtures 3-10 years 73,977 101,260 175,237
Software and websites 3- 7 years 35,830 - 35,830
Less: accumulated depreciation (625,640 ) (170,841 ) (796,481 )
$ 285,415 $ - $ 285,415 </t>
  </si>
  <si>
    <t>9. INTANGIBLE ASSETS</t>
  </si>
  <si>
    <t xml:space="preserve">Intangible assets as of September 30, 2016 and 2015 consisted of
the following:
Estimated September 30, September 30,
Useful Lives 2016 2015
Customer contracts 5 years $ 983,645 $ 983,645
Technology 5 years 712,500 712,500
Less: accumulated amortization (1,652,395 ) (1,538,145 )
Intangible assets, net $ 43,750 $ 158,000 Total amortization expense was $114,250 and
$273,653 for the years ended September 30, 2016 and 2015, respectively. 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he TransTech intellectual property was fully amortized as of September 30, 2016. 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 </t>
  </si>
  <si>
    <t>10. ACCOUNTS PAYABLE</t>
  </si>
  <si>
    <t>Accounts payable were $1,984,326 and $2,520,223
as of September 30, 2016 and 2015, respectively. Such liabilities consisted of amounts due to vendors for inventory purchases
and technology development, external audit, legal and other expenses incurred by the Company. The Company had one vendor (11.0%)
with accounts payable in excess of 10% of its accounts payable as of September 30, 2016. The Company does expect to have vendors
with accounts payable balances of 10% of total accounts payable in the foreseeable future.</t>
  </si>
  <si>
    <t>11. DERIVATIVE INSTRUMENTS</t>
  </si>
  <si>
    <t>Derivative Instruments and Hedging Activities Disclosure [Abstract]</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September 30, 2016
is as follows:
Carrying
Fair Value Measurements Using Inputs Amount at
Financial Instruments Level 1 Level 2 Level 3 September 30, 2016
Liabilities:
Derivative Instruments $ - $ 145,282 $ - $ 145,282
Total $ - $ 145,282 $ - $ 145,282 Derivative liability as of September 30, 2015 is as follows:
Carrying
Fair Value Measurements Using Inputs Amount at
Financial Instruments Level 1 Level 2 Level 3 September 30, 2015
Liabilities:
Derivative Instruments $ - $ 2,704,840 $ - $ 2,704,840
Total $ - $ 2,704,840 $ - $ 2,704,840 The risk-free rate of return reflects the interest
rate for the United States Treasury Note with similar time-to-maturity to that of the warrants. Derivative Instruments – Warrants
with the June 2013 Private Placement The Company issued warrants to purchase 697,370
shares of common stock in connection with our June 2013 private placement of 348,685 shares of common stock. The per
share price is subject to adjustment. In August 2016 the exercise price was reset to $0.7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year ended September 30, 2016, the Company recognized
$2,085,536 of other income resulting from the increase in the fair value of the warrant liability at September 30, 2016.
Derivative Instruments – Warrant with the November 2013 IDMC Services and License Agreement The risk-free rate of return reflects the interest rate for the United
States Treasury Note with similar time-to-maturity to that of the warrants. The Company issued a warrant to purchase 97,169
shares of common stock in connection with the November 2013 IDMC Services and License Agreement. The warrant price of $30.00
per share expires November 10, 2018 and the per share price is subject to adjustment. In August 2016 the exercise price was
reset to $0.70 per share.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year ended September 30, 2015, the Company recognized $14,574
of other income related to the IDMC warrant. During the year ended September 30, 2016, the Company recognized $286,260 of other
income from the increase in the fair value of the warrant liability at September 30, 2016. Derivative Instrument – Series A
Convertible Preferred Stock The risk-free rate of return reflects the interest rate for the United
States Treasury Note with similar time-to-maturity to that of the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4, 2016 the exercise price was adjusted to $0.70 per share. During the year ended September 30, 2015, the Company
recognized $30,338 of other expense related to the warrant liability. During the year ended September 30, 2016, the Company recognized
$132,724 of other income resulting from the increase in the fair value of the warrant liability at September 30, 2016. Derivative Instrument – Convertible
Note Payable Vis Vires Group, Inc. The Company entered into a Convertible Note
Payable with Vis Vires Group, Inc. on February 19, 2016 for $100,000 to fund short-term working capital. The Vis Vires Note accrues
interest at a rate of 8% per annum and became due on November 22, 2016 and was convertible into common stock on August 19, 2016.
The Vis Vires Note was convertible at 65% of the average of the lowest three day trading price in the 10 days prior to conversion.
On August 11, 2016, the Company paid $136,770 to Vis Vires Group, Inc. to repay the Note Payable in full and recorded a loss on
debt settlement of $35,784. The Company recognized other income resulting from the decrease in the fair value of the warrant liability
at September 30, 2016 of $55,243. Derivative Instrument – Convertible
Note Payable Vis Vires Group, Inc. The Company entered into a Convertible Note
Payable with Vis Vires Group, Inc. on August 10, 2015 for $84,000 to fund short-term working capital. The Vis Vires Note accrued
interest at a rate of 8% per annum and was due on May 12, 2016 and was convertible into common stock on February 5, 2016. The Vis
Vires Note was convertible at 65% of the average of the lowest three day trading price in the 10 days prior to conversion. The
Company recorded accrued interest of $405 as of September 30, 2015. During the year ended September 30, 2015, the Company recognized
$55,038 of other expense related to the Vis Vires Note. On February 6, 2016, the Company paid $114,979 to Vis Vires to repay the
Note Payable in full. The Company recognized other income of $47,028 during the year ended September 30, 2016. </t>
  </si>
  <si>
    <t>12. CONVERTIBLE NOTES PAYABLE</t>
  </si>
  <si>
    <t xml:space="preserve">Convertible notes payable as of September 30, 2016 consisted of the
following: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The Company recorded accrued interest of $45,436 as of September 30, 2016.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he Notes become due on February 3, 2017 and are convertible into common stock after six
months from issuance. The Notes were convertible at 60% of the average of the lowest trading price in the 25 days prior to conversion
but not less than $0.001 per share. The Company issued a total of 10,500 shares of restricted common stock to the investors valued
at $70,875 and paid $7,500 in legal fees. The Company received $128,500 net of all fees. On February 5, 2016, the Company valued
the beneficial conversion feature of this senior secured convertible redeemable debenture at $110,000 and recorded additional paid
in capital of $110,000. During the year ended September 30, 2016, $175,173 was amortized to interest expense related to debt discount
associated with the Convertible Promissory Notes. On August 5, 2016, the Company paid $217,366 to the three accredited investors
to repay the Notes Payable in full and recorded a loss on debt settlement of $52,336. The Company entered into a Convertible Note
Payable with Vis Vires Group, Inc. on February 19, 2016 for $100,000 to fund short-term working capital. The Vis Vires Note accrues
interest at a rate of 8% per annum and became due on November 22, 2016 and was convertible into common stock on August 19, 2016.
The Vis Vires Note was convertible at 65% of the average of the lowest three day trading price in the 10 days prior to conversion.
On August 11, 2016, the Company paid $136,770 to Vis Vires Group, Inc. to repay the Note Payable in full and recorded a loss on
debt settlement of $35,784. The Company entered into a Convertible Promissory
Note with JSJ Investments, Inc. on August 2, 2016 for $100,000 to fund short-term working capital. The Note accrues interest at
a rate of 12% per annum and became due on May 1, 2017. On August 31, 2016, the Company paid $110,000 to JSJ Investments, Inc. to
repay the Note Payable in full and recorded a loss on debt settlement of $9,014. On September 30, 2016, the Company entered into
a $175,000 Convertible Promissory Note with Clayton A. Struve, an accredited investor and affiliate of the Company, to fund short-term
working capital. The Convertible Promissory Note accrues interest at a rate of 10% per annum and becomes due on March 30, 2017.
The Note holder can convert to common stock at $0.70 per share. The Company recorded a beneficial conversion feature of $10,500
and expensed an additional $24,500 related to the convertible note. </t>
  </si>
  <si>
    <t>13. NOTES PAYABLE, CAPITALIZED LEASES AND LONG TERM DEBT</t>
  </si>
  <si>
    <t xml:space="preserve">Notes payable, capitalized leases and long term debt as of September
30, 2016 and 2015 consisted of the following:
September 30, September 30,
2016 2015
Capital Source Business Finance Group $ 370,404 $ 364,757
Note payable to Umpqua Bank 199,935 199,935
Secured note payable to J3E2A2Z LP - related party 600,000 600,000
Total debt 1,170,339 1,164,692
Less current portion of long term debt (1,170,339 ) (1,164,692 )
Long term debt $ - $ - The Company finances its TransTech operations
from operations and a Secured Credit Facility with Capital Source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6,340 as of September 30,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7. The notes payable also provide for a second lien
on our assets if not repaid by March 31, 2017 or converted into convertible debentures or equity on terms acceptable to the Mr.
Erickson. The Company recorded accrued interest of $40,167 as of September 30, 2016. Aggregate maturities totaling $1,170,339 are
all due within twelve months. </t>
  </si>
  <si>
    <t>14. EQUITY</t>
  </si>
  <si>
    <t xml:space="preserve">Authorized Capital Stock The Company has authorized 105,000,000 shares
of capital stock, of which 100,000,000 are shares of voting common stock, par value $0.001 per share, and 5,000,000 are shares
of voting preferred stock, par value $0.001 per share. Voting Preferred Stock The Company is authorized to issue up to 5,000,000
shares of preferred stock with a par value of $0.001. On July 21, 2015, the Company filed with the
Nevada Secretary of State an Amended and Restated Certificate of Designations, Preferences and Rights for our Series A Convertible
Preferred Stock. Among other things, the Amended and Restated Certificate changed the conversion price and the stated value of
the Series A Preferred from $0.10 (pre reverse stock split) to $30.00 (post-reverse stock split), and added a provision adjusting
the conversion price upon the occurrence of certain events. Under the Amended and Restated Certificate,
the Company had 23,334 shares of Series A Preferred authorized, all of which are outstanding. Each holder of outstanding shares
of Series A Preferred is entitled to the number of votes equal to the number of whole shares of common stock into which the shares
of Series A Preferred held by such holder are then convertible as of the applicable record date.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During the year ended September 30, 2015, the
Company sold 11,667 Series A Preferred Stock to two investors totaling $350,000. These shares are expected to be convertible into
11,667 shares of common stock at $30.00 per share, subject to adjustment, for a period of five years. The Series A
Preferred Stock has voting rights and may not be redeemed without the consent of the holder. The Company also issued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d registration rights. On July 20, 2015, the two investors entered
into an Amendment to Series A Preferred Stock Terms whereby they agreed to the terms of the Amended and Restated Certificate of
Designations, Preferences and Rights of Series A Convertible Preferred Stock and waived all registration rights. On August 4, 2016, the price of the Series A
Preferred Stock was adjusted to $0.70 per share due to the issuance of common stock at that price. On March 8, 2016, the Company received approval
from the State of Nevada for the Correction to the Company’s Amended and Restated Certificate of Designations, Preferences
and Rights of its Series A Convertible Preferred Stock. The Amended and Restated Certificate filed July 21, 2015 changed the conversion
price and the stated value from $0.10 (pre reverse stock split) to $30.00 (post-reverse stock split), and adding a provision adjusting
the conversion price upon the occurrence of certain events. On February 19, 2016, the holders of Series A Convertible Preferred
Stock entered into Amendment 2 of Series A Preferred Stock Terms and increased the number of Preferred Stock Shares to properly
account for the reverse stock split. We have 23,334 Series A Preferred Stock issued and outstanding. Series B Redeemable Convertible Preferred
Stock On March 8, 2016, the Company received approval
from the State of Nevada for the Certificate of Designations of Preferences, Powers, Rights and Limitations of Series B Redeemable
Convertible Preferred Stock. The Certificate authorized 5,000 shares of Series B Preferred Stock at a par value of $.001 per share
that is convertible into common stock at $7.50 per share, subject to certain adjustments as set forth in the Certificate. The Company entered into a Stock Purchase Agreement
with an institutional investor pursuant to which the Company issued 255 Shares of Series B Redeemable Preferred Shares (“Series
B Preferred Shares”) of the Company at $10,000 per share with a 5.0% original issue discount for the sum of $2,500,000. At closing, the Company sold 51 Series B Preferred
Shares in exchange for payment to the Company of $500,000 in cash and issued an additional 204 Series B Preferred Shares in exchange
for delivery of a full recourse 1% Promissory Note (“Note”) for $1,995,000 and payment to the Company of $5,000 in
cash (paid). The Note is collateralized by the Series B Preferred Shares. Under the terms of the Note, the Company is to receive
an additional $500,000 for each $5 million, or in certain cases a lower amount, in aggregate trading volume of the common stock,
so long as it meets certain other requirements. Any remaining balance under the Note is payable at its maturity in seven years.
Due to the uncertainty on the receipt of achieving future funding, the Company has not booked the full recourse 1% Promissory Note. The Series B Preferred Shares are convertible
into common stock at $7.50 per share; provided that the institutional investor may not convert any Series B Preferred Shares into
common stock until that portion of the Note underlying the purchase of the converted portion of Series B Preferred Shares is paid
in cash to Company. The Company
may issue, at our sole discretion in lieu of cash, as a conversion premium or in payment of dividends on such shares of Series
B Preferred Shares. The number of additional common shares that we may issue as a conversion premium or in payment of dividends,
is dependent on the dividend rate which can vary depending on our underlying stock price at the time of conversion and assuming
no triggering event has occurred. The Company filed a Registration Statement on
Form S-1, which was declared effective May 6, 2016, to register $2,675,000 for the resale of all shares of common stock issuable
upon conversion of the Series B Shares. On August 5, 2016, the Company closed the First
Amendment to Stock Purchase Agreement with the institutional investor. As a consequence of this amendment agreement and the payment
by the Company of the sum of $505,000 to the institutional investor the parties terminated the relationship and all aspects of
the Stock Purchase Agreement described below in its entirety. On September 1, 2016, the Company filed a Withdrawal of Certificate
of Designations of Preferences, Powers, Rights and Limitations of Series B Redeemable Convertible Preferred Stock with the State
of Nevada. In August 15, 2016, the SEC approval the withdrawal of the Registration Statement on Form S-1. During the year ended September 30, 2016, the
Company issued 74,084 shares of common stock to this institutional investor at $5.591 and received $339,998 and (i) issued 52,000
shares of common stock valued at $169,000; (ii) paid $505,000; and (iii) expensed $506,599 or $1,180,599 related to the conversion
of 34 Series B Preferred Shares and cancellation of the agreement. Series C Convertible Preferred Stock On August 5, 2016, the Company closed a Series
C Preferred Stock and Warrant Purchase Agreement with an accredited investor for the purchase of $1,250,000 of preferred stock
with a conversion price of $0.70 per share. The preferred has a yield of 8% and an ownership blocker of 4.99%. In addition, the
investor received 100% warrant coverage with five year warrants having a strike price of $0.70. Both the Series C and warrants
were included in a registration statement filed by the Company. On August 11, 2016, the Company applied with
the State of Nevada for the approval of the Certificate of Designations, Preferences, and Rights of Series C Convertible Preferred
Stock. The Certificate designated 1,785,715 shares as Series C Convertible Preferred Stock at a par value of $.001 per share that
is convertible into common stock at $0.70 per share, with certain adjustments as set forth in the Certificate. On August 31, 2016,
the Company filed with the State of Nevada a Certificate of Correction to the Certificate of Designations of Preferences, Powers,
Rights and Limitations for the Series C Redeemable Convertible Preferred Stock. The Certificate authorized 5,000 shares of Series
C Preferred Stock at a par value of $.001 per share that is convertible into common stock at $0.70 per share, with certain adjustments
as set forth in the Certificate. To determine the effective conversion price,
a portion of the proceeds received by the Company upon issuance of the Series C Preferred Stock was first allocated to the freestanding
warrants issued as part of this transaction. Given that the warrants will not subsequently be measured at fair value, the Company
determined that the warrants should receive an allocation of the proceeds based on their relative fair value. This is based on
the understanding that the FASB staff and the SEC staff believe that a freestanding instrument issued in a basket transaction should
be initially measured at fair value if it is required to be subsequently measured at fair value pursuant to US generally accepted
accounting principles (“GAAP”), with the residual proceeds from the transaction allocated to any remaining instruments
based on their relative fair values. As such, the warrants were allocated a fair value of approximately $514,706 upon issuance,
with the remaining $735,294 of proceeds allocated to the Series C Preferred Stock. Proportionately, this allocation resulted in
approximately 59% of the face amount of the Series C Preferred Stock issuance remaining, which applied to the stated conversion
price of $0.70 resulted in an effective conversion price of approximately $0.41. Having determined the effective conversion price,
the Company then compared this to the fair value of the underlying Common Stock as of the commitment date, which was approximately
$1.06 per share, and concluded that the conversion feature did have an intrinsic value of $0.65 per share. As such, the Company
concluded that the Series C Preferred Stock did contain a beneficial conversion feature and an accounting entry and additional
financial statement disclosure was required. Because our preferred stock is perpetual, with
no stated maturity date, and the conversions may occur any time from inception, the dividend is recognized immediately when a beneficial
conversion exists at issuance. During the year ending September 30, 2016, the Company. recognized preferred stock dividends of
$1.16 million on Series C preferred stock related to the beneficial conversion feature arising from a common stock effective conversion
rate of $0.41 versus a current market price of $1.06 per common share.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year ended September 30, 2016: Thirteen investors exercised warrants at $2.50
per share and were issued 207,667 shares of common stock, for a total of $519,162 in proceeds to the Company. On October 21, 2015, the Company entered into
a Public Relations Agreement with Financial Genetics LLC for public relation services. Under the Agreement, Financial Genetics
was issued 35,268 shares of our common stock. The Company expensed $218,653 during the year ended September 30, 2016. On October 6, 2015, the Company entered into
a Consulting Agreement with Joshua Conroy for business development services. Under the Agreement, Mr. Conroy was issued 1,711 shares
of our common stock. The Company expensed $11,977 during the year ended September 30, 2016.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s part of our next financing.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he Company issued a total of 10,500 shares of restricted common stock to the investors
valued at $70,875 and paid $7,500 in legal fees. The Company received $128,500 net of all fees. On February 23, 2016, the Company entered into
a Consulting Agreement with David Markowski for business development services. On February 29, 2016, Mr. Markowski was issued 2,000
shares of our common stock. The Company expensed $14,600 during the year ended September 30, 2016. On July 12, 2016, a supplier converted accounts
payable totaling $232,966 into 77,665 shares of common stock valued at $3.00 per share. On August 1, 2016, the Company entered an Agreement
with Axiom Financial, Inc. for business development services. Under the Agreement, the Company issued 25,000 shares of our common
stock. The Company expensed $29,000 during the year ended September 30, 2016. On August 10, 2016, the Company closed a Stock
Purchase Agreement with Dale Broadrick, an accredited investor and affiliate of the Company for the purchase of $500,000 of the
Company’s common stock at $0.70 per share or 714,286 shares of common stock. In addition, the investor received 100% warrant
coverage with a five year warrant having a strike price of $0.70. These common shares and warrants are not subject to a registration
statement. During the year ended September 30, 2016, the
Company issued 74,084 shares of common stock to this institutional investor at $5.591 and received $339,998 and (i) issued 52,000
shares of common stock valued at $169,000; (ii) paid $505,000; and (iii) expensed $506,599 or $1,180,599 related to the conversion
of 34 Series B Preferred Shares and cancellation of the agreement with the institutional investor. The following equity issuances occurred during
the year ended September 30, 2015: On December 14, 2014, the Company entered into
an Advisory Agreement with Lester Garfinkel for financial consulting services. Under the Advisory Agreement, Mr. Garfinkel was
awarded 167 shares of our common stock. The Company expensed $2,500 during the year ended September 30, 2015. On January 23, 2015, the Company issued 9,002
shares of restricted common stock to seven employees and directors for services during 2014. The shares were issued in accordance
with the 2011 Stock Incentive Plan and were valued at $15.00 per share, the market price of our common stock. The Company expensed
$135,000 during the year ended September 30, 2015. On February 23, 2015, the Company issued 1,700
shares of common stock to NVPR LLC related to a conversion of $25,499 under a 7% Convertible Debenture. On April 24, 2015, the Company filed a registration
statement on Form S-1 to register $10 million of Company securities in a proposed public offering. The Company has applied for
listing of the Company’s common stock and the warrants on The NASDAQ Capital Market.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 and the reverse split became effective on June 17, 2015. All warrant, option, share and per
share information in this Form 10-Q gives retroactive effect for a 1-for-150 split with all numbers rounded up to the nearest whole
share. The Company issued 962 fractional shares related to the reverse split. On August 3, 10, 13 and 14, 2015, the Company
issued a total of 23,010 shares of common stock to KBM Worldwide, Inc. related to the conversion of $64,000 of debt and interest
of $2,560 pursuant to a Securities Purchase Agreement dated January 27, 2015. The shares were issued at an average of $2.785 per
share, with a low price of $2.50 per share. The Company recorded on a loss on conversion of $34,035 and allocated $34,035 to stockholder’s
equity. Warrants to Purchase Common Stock The following warrant issuances occurred during the year ended September
30, 2016: The Company previously issued warrants to investors
and partners which contained a provision that would require an adjustment in the exercise price if the Company issues common stock,
warrants or equity below the price that is reflected in the warrants. These warrants included the following:
1. Series A Warrants to purchase a total of 252,060 shares of common stock at a current exercise price of $2.50 per share.
2. Series B Warrants to purchase a total of 252,060 shares of common stock at a current exercise price of $2.50 per share.
3. A warrant issued to IDMC to purchase 97,169 shares of common stock at a current exercise price of $2.50 per share.
4. Series C Warrants to purchase 23,334 shares of common stock at a current exercise price of $2.50 per share.
5. Series D Warrants to purchase 23,334 shares of common stock at a current exercise price of $2.50 per share.
6. Placement Agent Warrants to purchase a total of 20,439 shares of common stock at a current exercise price of $2.50 per share.
7. Series A Convertible Preferred Stock to purchase a total of 23,334 shares of common stock at a current exercise price of $15.00. On August 4, 2016, the Company adjusted the
exercise price of the warrants and conversion price of the Series A Convertible Preferred Stock detailed above to $0.70 per share.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 year warrant to acquire 1,785,714 shares of common stock at $0.70 per share. Both
the Series C and warrants will be included in a registration statement to be filed by the Company. On August 10, 2016, the Company closed a Stock
Purchase Agreement with Dale Broadrick, an accredited investor and affiliate of the Company for the purchase of $500,000 of the
Company’s common stock at $0.70 per share. In addition, the investor received a five year warrant to acquire 714,286 shares
of common stock at $0.70 per share. These common shares and warrants are not subject to a registration statement. The Company issued a five year warrant to Garden
State Securities, Inc. to acquire 250,000 shares of common stock at $1.00 per share. The warrants were valued at $120,750. The Company issued five year warrants to placement
agents to acquire 20,439 shares of common stock at $0.70 per share. Thirteen investors exercised warrants at $2.50
per share and were issued 207,670 shares of common stock, for a total of $519,162 in proceeds to the Company. Warrants to acquire 9,348 shares of common stock
at $26.22 per share expired. The Company entered into Convertible Promissory
Notes totaling $710,000 with accredited investors during September 2015 to February 2016 to fund short-term working capital. The
investors received $710,000 in warrants that are exercisable into common stock at the price equal to the price of the common stock
sold in our next public financing. The number of warrants convertible into shares of common stock is not known at this time as
the number of shares is determined by the price of the next up-lift offering by an investment banker. The following warrant issuances occurred during the year ended September
30, 2015: On June 14, 2013, the Company entered into a
Purchase Agreement, Warrants, and Registration Rights Agreement with Special Situations Technology Funds and forty other accredited
investors, pursuant to which the Company issued 348,685 shares of common stock at $15.00 per share for a total of $5,230,000, which
amount includes the conversion of $500,000 in outstanding debt of the Company owed to one of its officers. As part of
the transaction, which closed on June 14, 2013, the Company issued to the investors (i) five year Series A Warrants to purchase
a total of 348,685 shares of common stock at $22.50 per share; and (ii) five year Series B Warrants to purchase a total of 348,685
shares of common stock at $30.00 per share. The Company also issued 34,871 placement agent warrants exercisable at $15.00
per share to GVC Capital, with an obligation to issue up to 34,871 additional placement agent warrants exercisable at $22.50 per
share. The placement agent warrants shall issue only upon the exercise of the Series A Warrants by the investors, and are issuable
ratably based upon the number of Warrants exercised by the investors. The placement agent warrants have a term of five years from
the date of closing of the transaction. On August 4, 2016, the warrant exercise price was adjusted to $0.70 per share due
the issuance of common stock at this price. Warrants to purchase 4,000 shares of common
stock at $15.00 per share were forfeited. A summary of the warrants issued as of September 30, 2016 were as
follows:
September 30, 2016
Weighted
Average
Exercise
Shares Price
Outstanding at beginning of period 899,750 $ 3.18
Issued 2,770,439 0.73
Exercised (207,670 ) (2.50 )
Forfeited - -
Expired (9,348 ) (26.22 )
Outstanding at end of period 3,453,171 $ 0.84
Exerciseable at end of period 3,453,171 A summary of the status of the warrants outstanding
as of September 30, 2016 is presented below:
September 30, 2016
Weighted Weighted Weighted
Average Average Average
Number of Remaining Exercise Shares Exercise
Warrants Life ( In Years) Price Exerciseable Price
3,188,835 4.10 $ 0.70 3,188,835 $ 0.70
250,000 4.83 1.00 250,000 1.00
14,336 1.24 $ 30.00 14,336 30.00
3,453,171 3.74 $ 0.84 3,453,171 $ 0.84 The significant weighted average assumptions
relating to the valuation of the Company’s warrants for the year ended September 30, 2016 were as follows:
Dividend yield 0%
Expected life .25-3
Expected volatility 90%
Risk free interest rate .01-.07% At September 30, 2016, vested warrants totaling 3,188,835 shares
had an aggregate intrinsic value of $127,553. </t>
  </si>
  <si>
    <t>15. STOCK OPTIONS</t>
  </si>
  <si>
    <t xml:space="preserve">Description of Stock Option Plan On April 29, 2011, the Company’s 2011
Stock Incentive Plan was approved at the Annual Stockholder Meeting. The Company was authorized to issue options for, and has reserved
for issuance, up to 46,667 shares of common stock under the 2011 Stock Incentive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year ended December 31, 2016: During the year ended September 30, 2016, employees
forfeited stock option grants for 6,499 shares of common stock at $21.40 per share. The Company had the following stock option transactions
during the year ended September 30, 2015: During the year ended September 30, 2015, twelve
employees and directors, forfeited stock option grants for 41,621 shares of common stock at $18.29 per share. On January 23, 2015, three employees were issued
performance grants for 11,335 shares of common stock at $15.00 per share. The grants were issued in accordance with the 2011 Stock
Incentive Plan, vest quarterly over three years after being earned and expire January 22, 2020. As of September 30, 2015, none
of the stock option grants were earned. There are currently 50,908 options to purchase
common stock at an average exercise price of $18.05 per share outstanding as of September 30, 2016 under the 2011 Stock Incentive
Plan. The Company recorded $46,398 and $65,463 of compensation expense, net of related tax effects, relative to stock options for
the year ended September 30, 2016 and 2015 in accordance with ASC 505. Net loss per share (basic and diluted) associated with this
expense was approximately ($0.03) and ($0.06) per share, respectively. As of September 30, 2016, there is approximately $113,163
of total unrecognized costs related to employee granted stock options that are not vested. These costs are expected to be recognized
over a period of approximately 3.12years. Stock option activity for the year ended September 30, 2016 and 2015
was as follows:
Weighted Average
Options Exercise Price $
Outstanding as of September 30, 2014 87,333 18.804 1,642,200
Granted 11,335 15.000 170,025
Exercised - - -
Forfeitures (41,261 ) (18.286 ) (754,500 )
Outstanding as of September 30, 2015 57,407 18.43 1,057,725
Granted - - -
Exercised - - -
Forfeitures (6,499 ) (21.403 ) (139,098 )
Outstanding as of September 30, 2016 50,908 $ 18.045 $ 918,627 The following table summarizes information about
stock options outstanding and exercisable at September 30, 2016:
Weighted Weighted Weighted
Average Average Average
Range of Number Remaining
Life Exercise
Price Number Exercise Price
Exercise
Prices Outstanding In
Years Exerciseable Exerciseable Exerciseable
13.500 3,334 1.88 $ 13.50 3,334 $ 13.50
15.000 20,906 2.83 15.00 9,348 15.00
19.500 13,334 2.92 19.50 13,334 19.50
22.500 13,334 3.63 22.50 13,334 22.50
50,908 3.12 $ 18.04 39,350 $ 18.94 There is no aggregate intrinsic value of the exercisable options
as of September 30, 2016. </t>
  </si>
  <si>
    <t>16. OTHER SIGNIFICANT TRANSACTIONS WITH RELATED PARTIES</t>
  </si>
  <si>
    <t xml:space="preserve">Related Party Transactions with Ronald P.
Erickson See Note 13 for Notes Payable to Ronald P. Erickson,
our Chief Executive Officer Chief and/or entities in which Mr. Erickson has a beneficial interest. Note Payable to Umpqua Bank The Company has a $199,935 Business Loan Agreement
with Umpqua Bank (the “Umpqua Loan”), which matures on December 31, 2017 and provides for interest at 3.25%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6,340 as of September 30,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7. The notes payable also provide for a second lien
on our assets if not repaid by March 31, 2017 or converted into convertible debentures or equity on terms acceptable to the Mr.
Erickson. The Company recorded accrued interest of $40,167 as of September 30, 2016. Other Amounts Due to Mr. Erickson Mr. Erickson and/or entities with which he is
affiliated also have advanced $521,833 and have unreimbursed expenses and compensation of approximately $424,872. The Company owes
Mr. Erickson, or entities with which he is affiliated, $1,546,705 as of September 30, 2016. Issuance of Common Stock to Mr. Erickson On July 12, 2016, Mr. Erickson and/or entities
with which he is affiliated exercised a warrant for 66,667 shares of the Company’s common stock at $2.50 per share or $166,668. </t>
  </si>
  <si>
    <t>17. COMMITMENTS, CONTINGENCIES AND LEGAL PROCEEDINGS</t>
  </si>
  <si>
    <t>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various non-cancelable
operating leases for its various facilities and certain equipment. Corporate Offices The Company’s executive office is located
at 500 Union Street, Suite 420, Seattle, Washington, USA, 98101. The Company leases 1,01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The Company leases this office on a month to month basis at $6,942 per month. The aggregate future minimum lease payments
under operating leases as of September 30, 2016 were $10,030.</t>
  </si>
  <si>
    <t>18. INCOME TAXES</t>
  </si>
  <si>
    <t>Income Tax Disclosure [Abstract]</t>
  </si>
  <si>
    <t>The Company has incurred losses since inception,
which have generated net operating loss carryforwards. The net operating loss carryforwards arise from United States
sources. Pretax losses arising from United States operations
were approximately $2,650,000 for the year ended September 30, 2016. Pretax losses arising from United States operations
were approximately $773,000 for the year ended September 30, 2015. The Company has net operating loss carryforwards
of approximately $22,721,000, which expire in 2021-2034. Because it is not more likely than not that sufficient tax earnings will
be generated to utilize the net operating loss carryforwards, a corresponding valuation allowance of approximately $7,725,000 was
established as of September 30, 2016.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1 through 2016. For the year ended September 30, 2016, the Company’s effective
tax rate differs from the federal statutory rate principally due to net operating losses and warrants issued for services. The principal components of the Company’s deferred tax assets
at September 30, 2016 and 2015 are as follows:
2016 2015
U.S. operations loss carry forward at statutory rate of 34% $ (7,724,974 ) $ (6,824,141 )
Non-U.S. operations loss carry forward at statutory rate of 20.5% 0 0
Total (7,724,974 ) (6,824,141 )
Less Valuation Allowance 7,724,974 6,824,141
Net Deferred Tax Assets - -
Change in Valuation allowance $ 7,724,974 $ 6,824,141 A reconciliation of the United States Federal
Statutory rate to the Company’s effective tax rate for the years ended September 30, 2016 and 2015 are as follows:
2016 2015
Federal Statutory Rate -34.0 % -34.0 %
Increase in Income Taxes Resulting from:
Change in Valuation allowance 34.0 % 34.0 %
Effective Tax Rate 0.0 % 0.0 %</t>
  </si>
  <si>
    <t>19. SUBSEQUENT EVENTS</t>
  </si>
  <si>
    <t>Subsequent Events [Abstract]</t>
  </si>
  <si>
    <t xml:space="preserve">The Company evaluated subsequent events, for
the purpose of adjustment or disclosure, up through the date the financial statements were issued. Extension of Related Party Notes On October 14, 2016, the Company entered into
amendments to two demand promissory notes, totaling $600,000, and a note payable for $200,000 related to the Umpqua Bank Business
Loan Agreement with Mr. Erickson, our Chief Executive Officer and/or entities in which Mr. Erickson has a beneficial interest.
The amendments extend the due date from September 30, 2016 to December 31, 2016 and continue to provide for interest of 3% per
annum and a second lien on company assets if not repaid by December 31, 2016 or converted into convertible debentures or equity
on terms acceptable to the Holder. Extension of Services Agreement On October 18, 2016, the Company agreed to a
six month extention to our investor relations agreement with Financial Genetics. The Company agreed to issue Financial Genetics
33,333 shares of our common stock per month for their services. Issuance of Convertible Notes On November 2, 2016, the Company closed two
10% Convertible Redeemable Note Purchase Agreements with an accredited investor and an affiliate of the Company for aggregate gross
proceeds to the Company of $300,000. The notes are due on May 1, 2017 and may be paid in either $330,000 in cash or converted into
equity securities on the same terms as the Company’s next financing transaction. Garden State Securities, Inc., a FINRA member,
acted as our exclusive placement agent. They received a 10% ($30,000) cash fee on the transaction. Purchase of Original Issue Discount Convertible
Promissory Note from Pulse Biologics On November 2, 2016, Pulse Biologics, Inc. issued
an Original Issue Discount Convertible Promissory Note to the Company. Pursuant to the Note, the Company loaned $260,000 with a
principal amount of $286,000 to Pulse Biologics, Inc. The Note matures one year from issuance and bears interest at 5%. The principal
and interest can be converted to Biologic common stock at the option of the Company. The Company will receive 150,000 shares of
Pulse Biologics common stock as partial consideration for purchasing the Note. In addition, the Company and Pulse Biologics
agreed to negotiate in good faith to enter a joint development agreement and subsequent merger transaction prior to calendar year-end
2017. Issuance of Series D Convertible Preferred
Stock On November 14, 2016, the Company issued 187,500
shares of Series D Convertible Preferred Stock (the “Series D Shares”) and a warrant to purchase 187,500 shares of
common stock in a private placement to certain accredited investors for gross proceeds of $150,000 pursuant to a Series D Preferred
Stock and Warrant Purchase Agreement dated November 10, 2016. On December 19, 2016, the Company issued 187,500
shares of Series D Shares and a warrant to purchase 187,500 shares of common stock in a private placement to an accredited investor
for gross proceeds of $150,000 pursuant to a Series D Preferred Stock and Warrant Purchase Agreement dated December 14, 2016. The initial conversion price of the Series D
Shares is $0.80 per share, subject to certain adjustments. The initial exercise price of the warrant is $1.00 per share, also subject
to certain adjustments. As part of the Purchase Agreement, the Company
has agreed to register the shares of common stock sold in the private placement and the shares of common stock issuable upon exercise
of the warrant for resale or other disposition. The Series D Shares and warrant were issued
in a transaction that was not registered under the Securities Act of 1933, as Amended (the “Act”) in reliance upon
applicable exemptions from registration under Section 4(2) of the Act and Rule 506(b) of SEC Regulation D under the Act. The Company intends to issue up to 3,125,000
Series D Shares (and an equal number of warrants) for gross proceeds of $2,500,000 pursuant on a “best efforts” basis. Conversion of Promissory Notes On November 30, 2016, holders of $695,000 of
our Convertible Promissory Notes converted the principal and outstanding interest into 936,347 shares of common stock at a conversion
rate of $0.80 per share and warrants to purchase 936,347 shares of common stock at a price of $1.00 per share. Extension of Secured Credit Facility On December 9, 2008, TransTech entered a $1,000,000
secured credit facility with Capital Source to fund its operations. On December 12, 2016, the secured credit facility was renewed
for an additional six months, with a floor for prime interest of 4.5% (currently 4.5%) plus 2.5%. The eligible borrowing is based
on 80% of eligible trade accounts receivable, not to exceed $1,000,000. The secured credit facility is collateralized by the assets
of TransTech, with a guarantee by Visualant, including a security interest in all assets of Visualant. Availability under this
Secured Credit ranges from $0 to $175,000 ($33,000 as of September 30, 2016,) on a daily basis. The remaining balance on the accounts
receivable line of $370,404 as of September 30, 2016, must be repaid by the time the secured credit facility expires on June 12,
2017, or we renew by automatic extension for the next successive six-month term. Extension of Secured Credit Facility The Company has a $199,935 Business Loan Agreement
with Umpqua Bank (the “Umpqua Loan”). On December 22, 2016, the Umpqua Loan maturity was extended to December 31, 2017
and provides for interest at 3.25% per year. Related to this Umpqua Loan, the Company entered a demand promissory note for $200,000
on January 10, 2014 with an entity affiliated with Ronald P. Erickson, our Chief Executive Officer. This demand promissory note
will be effective in case of a default by the Company under the Umpqua Loan. Extension of Related Party Notes On January 9, 2017, the Company entered into
amendments to two demand promissory notes, totaling $600,000, and a note payable for $200,000 related to the Umpqua Bank Business
Loan Agreement with Mr. Erickson, our Chief Executive Officer and/or entities in which Mr. Erickson has a beneficial interest.
The amendments extend the due date from December 31, 2016 to March 31, 2017 and continue to provide for interest of 3% per annum
and a second lien on company assets if not repaid by March 31, 2017 or converted into convertible debentures or equity on terms
acceptable to the Holder. </t>
  </si>
  <si>
    <t>3. SIGNIFICANT ACCOUNTING POLICIES: ADOPTION OF ACCOUNTING STANDARDS (Policies)</t>
  </si>
  <si>
    <t>BASIS OF PRESENTATION</t>
  </si>
  <si>
    <t>Basis of Presentation</t>
  </si>
  <si>
    <t>PRINCIPLES OF CONSOLIDATION</t>
  </si>
  <si>
    <t>Principles of Consolidation</t>
  </si>
  <si>
    <t>CASH AND CASH EQUIVALENTS</t>
  </si>
  <si>
    <t>Cash and Cash Equivalents</t>
  </si>
  <si>
    <t>ACCOUNTS RECEIVABLE AND ALLOWANCE FOR DOUBTFUL ACCOUNTS</t>
  </si>
  <si>
    <t>Accounts Receivable and Allowance for Doubtful
Accounts</t>
  </si>
  <si>
    <t>INVENTORIES</t>
  </si>
  <si>
    <t>Inventories</t>
  </si>
  <si>
    <t>EQUIPMENT</t>
  </si>
  <si>
    <t>Equipment</t>
  </si>
  <si>
    <t>INTANGIBLE ASSETS / INTELLECTUAL PROPERTY</t>
  </si>
  <si>
    <t>Intangible Assets/ Intellectual Property</t>
  </si>
  <si>
    <t>GOODWILL</t>
  </si>
  <si>
    <t>LONG-LIVED ASSETS</t>
  </si>
  <si>
    <t>Long-Lived Assets</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6 and 2015
based upon the short-term nature of the assets and liabilities. </t>
  </si>
  <si>
    <t>DERIVATIVE FINANCIAL INSTRUMENTS</t>
  </si>
  <si>
    <t>Derivative financial instruments -</t>
  </si>
  <si>
    <t>REVENUE RECOGNITION</t>
  </si>
  <si>
    <t xml:space="preserve">Revenue Recognition </t>
  </si>
  <si>
    <t>STOCK BASED COMPENSATION</t>
  </si>
  <si>
    <t xml:space="preserve">Stock Based Compensation </t>
  </si>
  <si>
    <t>CONVERTIBLE SECURITIES</t>
  </si>
  <si>
    <t xml:space="preserve">Convertible Securities </t>
  </si>
  <si>
    <t>INCOME TAXES</t>
  </si>
  <si>
    <t xml:space="preserve">Income Taxes . </t>
  </si>
  <si>
    <t>NET LOSS PER SHARE</t>
  </si>
  <si>
    <t xml:space="preserve">Net Loss per Share </t>
  </si>
  <si>
    <t>DIVIDEND POLICY</t>
  </si>
  <si>
    <t xml:space="preserve">Dividend Policy </t>
  </si>
  <si>
    <t>USE OF ESTIMATES</t>
  </si>
  <si>
    <t xml:space="preserve">Use of Estimates </t>
  </si>
  <si>
    <t>RECENT ACCOUNTING PRONOUNCEMENTS</t>
  </si>
  <si>
    <t xml:space="preserve">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May 2014, as part of its ongoing efforts
to assist in the convergence of GAAP and International Financial Reporting Standards, the Financial Accounting Standards Board
(the “FASB”) issued Accounting Standards Update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and in May 2016, the FASB issued ASU 2016-12, Narrow-Scope Improvements and Practical Expedients,
which amend certain aspects of the new revenue recognition standard pursuant to ASU 2014-09. The Company currently evaluating which
transition approach we will utilize and the impact of adopting this accounting standard on the Company’s financial statements. In August 2014, the FASB issued ASU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January 2015, the FASB issued ASU 2015-01,
Income Statement—Extraordinary and Unusual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Income Statement—Extraordinary
Items (Subtopic 225-20), which has been deleted. The amendments in this Update are effective for fiscal years, and interim periods
within those fiscal years, beginning after December 15, 2015. the Company’s does not expect this update to have a material
impact on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March 2016, the FASB issued ASU 2016-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The Company is currently evaluating
the impact of adopting ASU 2016-09 on the Company’s financial statements. In June 2016, the FASB issued Accounting Standards
Update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August 2016, the FASB issued Accounting Standards
Update ASU 2016-15,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This Update is the
final version of Proposed Accounting Standards Update EITF-15F—Statement of Cash Flows—Classification of Certain Cash
Receipts and Cash Payments (Topic 230), which has been deleted. The amendments in this Update are effective for public business
entities for fiscal years beginning after December 15, 2016, including interim periods within those fiscal years. Early adoption
is permitted as all of the amendments are adopted in the same period. This ASU is not expected to have a material impact on the
Company’s financial statements. </t>
  </si>
  <si>
    <t>8. FIXED ASSETS (Tables)</t>
  </si>
  <si>
    <t>Schedule of Property and equipment</t>
  </si>
  <si>
    <t xml:space="preserve">Estimated September 30, 2016
Useful Lives Purchased Capital Leases Total
Machinery and equipment 2-10 years $ 252,636 $ 69,581 $ 322,217
Leasehold improvements 5-20 years 548,612 - 548,612
Furniture and fixtures 3-10 years 73,977 101,260 175,237
Software and websites 3- 7 years 35,830 - 35,830
Less: accumulated depreciation (625,640 ) (170,841 ) (796,481 )
$ 285,415 $ - $ 285,415 </t>
  </si>
  <si>
    <t>9. INTANGIBLE ASSETS (Tables)</t>
  </si>
  <si>
    <t>Schedule Of Intangible Assets</t>
  </si>
  <si>
    <t xml:space="preserve">Estimated September 30, September 30,
Useful Lives 2016 2015
Customer contracts 5 years $ 983,645 $ 983,645
Technology 5 years 712,500 712,500
Less: accumulated amortization (1,652,395 ) (1,538,145 )
Intangible assets, net $ 43,750 $ 158,000 </t>
  </si>
  <si>
    <t>11. DERIVATIVE INSTRUMENTS (Tables)</t>
  </si>
  <si>
    <t xml:space="preserve">Derivative liability as of September 30, 2016
is as follows:
Carrying
Fair Value Measurements Using Inputs Amount at
Financial Instruments Level 1 Level 2 Level 3 September 30, 2016
Liabilities:
Derivative Instruments $ - $ 145,282 $ - $ 145,282
Total $ - $ 145,282 $ - $ 145,282 Derivative liability as of September 30, 2015 is as follows:
Carrying
Fair Value Measurements Using Inputs Amount at
Financial Instruments Level 1 Level 2 Level 3 September 30, 2015
Liabilities:
Derivative Instruments $ - $ 2,704,840 $ - $ 2,704,840
Total $ - $ 2,704,840 $ - $ 2,704,840 </t>
  </si>
  <si>
    <t>13. NOTES PAYABLE, CAPITALIZED LEASES AND LONG TERM DEBT (Tables)</t>
  </si>
  <si>
    <t>Notes payable, capitalized leases and long term debt</t>
  </si>
  <si>
    <t xml:space="preserve">September 30, September 30,
2016 2015
Capital Source Business Finance Group $ 370,404 $ 364,757
Note payable to Umpqua Bank 199,935 199,935
Secured note payable to J3E2A2Z LP - related party 600,000 600,000
Total debt 1,170,339 1,164,692
Less current portion of long term debt (1,170,339 ) (1,164,692 )
Long term debt $ - $ - </t>
  </si>
  <si>
    <t>14. EQUITY (Tables)</t>
  </si>
  <si>
    <t>Summary of the warrants issued</t>
  </si>
  <si>
    <t xml:space="preserve">September 30, 2016
Weighted
Average
Exercise
Shares Price
Outstanding at beginning of period 899,750 $ 3.18
Issued 2,770,439 0.73
Exercised (207,670 ) (2.50 )
Forfeited - -
Expired (9,348 ) (26.22 )
Outstanding at end of period 3,453,171 $ 0.84
Exerciseable at end of period 3,453,171 </t>
  </si>
  <si>
    <t>Summary of the status of the warrants outstanding</t>
  </si>
  <si>
    <t>September 30, 2016
Weighted Weighted Weighted
Average Average Average
Number of Remaining Exercise Shares Exercise
Warrants Life ( In Years) Price Exerciseable Price
3,188,835 4.10 $ 0.70 3,188,835 $ 0.70
250,000 4.83 1.00 250,000 1.00
14,336 1.24 $ 30.00 14,336 30.00
3,453,171 3.74 $ 0.84 3,453,171 $ 0.84</t>
  </si>
  <si>
    <t>Weighted average assumptions relating to the valuation of the Companys warrants</t>
  </si>
  <si>
    <t>Dividend yield 0%
Expected life .25-3
Expected volatility 90%
Risk free interest rate .01-.07%</t>
  </si>
  <si>
    <t>15. STOCK OPTIONS (Tables)</t>
  </si>
  <si>
    <t>Stock option activity</t>
  </si>
  <si>
    <t xml:space="preserve">Weighted Average
Options Exercise Price $
Outstanding as of September 30, 2014 87,333 18.804 1,642,200
Granted 11,335 15.000 170,025
Exercised - - -
Forfeitures (41,261 ) (18.286 ) (754,500 )
Outstanding as of September 30, 2015 57,407 18.43 1,057,725
Granted - - -
Exercised - - -
Forfeitures (6,499 ) (21.403 ) (139,098 )
Outstanding as of September 30, 2016 50,908 $ 18.045 $ 918,627 </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1.88 $ 13.50 3,334 $ 13.50
15.000 20,906 2.83 15.00 9,348 15.00
19.500 13,334 2.92 19.50 13,334 19.50
22.500 13,334 3.63 22.50 13,334 22.50
50,908 3.12 $ 18.04 39,350 $ 18.94 </t>
  </si>
  <si>
    <t>18. INCOME TAXES (Tables)</t>
  </si>
  <si>
    <t>Schedule of components of the Company’s deferred tax assets</t>
  </si>
  <si>
    <t xml:space="preserve">2016 2015
U.S. operations loss carry forward at statutory rate of 34% $ (7,724,974 ) $ (6,824,141 )
Non-U.S. operations loss carry forward at statutory rate of 20.5% 0 0
Total (7,724,974 ) (6,824,141 )
Less Valuation Allowance 7,724,974 6,824,141
Net Deferred Tax Assets - -
Change in Valuation allowance $ 7,724,974 $ 6,824,141 </t>
  </si>
  <si>
    <t>Schedule of effective tax rate reconciliation</t>
  </si>
  <si>
    <t>2016 2015
Federal Statutory Rate -34.0 % -34.0 %
Increase in Income Taxes Resulting from:
Change in Valuation allowance 34.0 % 34.0 %
Effective Tax Rate 0.0 % 0.0 %</t>
  </si>
  <si>
    <t>3. SIGNIFICANT ACCOUNTING POLICIES: ADOPTION OF ACCOUNTING STANDARDS (Details Narrative) - USD ($)</t>
  </si>
  <si>
    <t>Reserve for impaired inventory</t>
  </si>
  <si>
    <t>Minimum [Member]</t>
  </si>
  <si>
    <t>Estimated useful lives of assets</t>
  </si>
  <si>
    <t>2 years</t>
  </si>
  <si>
    <t>Minimum [Member] | Leasehold Improvements [Member]</t>
  </si>
  <si>
    <t>5 years</t>
  </si>
  <si>
    <t>Maximum [Member]</t>
  </si>
  <si>
    <t>10 years</t>
  </si>
  <si>
    <t>Maximum [Member] | Leasehold Improvements [Member]</t>
  </si>
  <si>
    <t>20 years</t>
  </si>
  <si>
    <t>6. ACCOUNTS RECEIVABLE/CUSTOMER CONCENTRATION (Details Narrative) - USD ($)</t>
  </si>
  <si>
    <t>Accounts receivable, net of allowance</t>
  </si>
  <si>
    <t>7. INVENTORIES (Details Narrative) - USD ($)</t>
  </si>
  <si>
    <t>Inventories Details Narrative</t>
  </si>
  <si>
    <t>8.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t>
  </si>
  <si>
    <t>Capital Leases</t>
  </si>
  <si>
    <t>8. FIXED ASSETS (Details Narrative) - USD ($)</t>
  </si>
  <si>
    <t>Property and equipment, accumulated depreciation</t>
  </si>
  <si>
    <t>Depreciation expense</t>
  </si>
  <si>
    <t>9. INTANGIBLE ASSETS (Details) - USD ($)</t>
  </si>
  <si>
    <t>Less: accumulated amortization</t>
  </si>
  <si>
    <t>Customer Contracts [Member]</t>
  </si>
  <si>
    <t>Intangible Assets Gross</t>
  </si>
  <si>
    <t>Estimated Useful life</t>
  </si>
  <si>
    <t>Technology [Member]</t>
  </si>
  <si>
    <t>9. INTANGIBLE ASSETS (Details Narrative) - USD ($)</t>
  </si>
  <si>
    <t>Amortization expense</t>
  </si>
  <si>
    <t>10. ACCOUNTS PAYABLE (Details Narrative) - USD ($)</t>
  </si>
  <si>
    <t>Accounts payable</t>
  </si>
  <si>
    <t>Percentage of accounts payable by one vendors with accounts payble on excess of 10%</t>
  </si>
  <si>
    <t>11.00%</t>
  </si>
  <si>
    <t>11. DERIVATIVE INSTRUMENTS (Details) - USD ($)</t>
  </si>
  <si>
    <t>Fair Value Measurements Level 1 [Member]</t>
  </si>
  <si>
    <t>Liabilities:</t>
  </si>
  <si>
    <t>Derivative Instruments</t>
  </si>
  <si>
    <t>Fair Value Measurements Level 2 [Member]</t>
  </si>
  <si>
    <t>Fair Value Measurements Level 3 [Member]</t>
  </si>
  <si>
    <t>Carrying Amount [Member]</t>
  </si>
  <si>
    <t>11. DERIVATIVE INSTRUMENTS (Details Narrative) - USD ($)</t>
  </si>
  <si>
    <t>Sep. 30, 2014</t>
  </si>
  <si>
    <t>Sep. 30, 2013</t>
  </si>
  <si>
    <t>Warrants June 2013 Private Placement [Member]</t>
  </si>
  <si>
    <t>Fair value of the warrant liability</t>
  </si>
  <si>
    <t>Warrant November 2013 IDMC Services and License Agreement [Member]</t>
  </si>
  <si>
    <t>Series A Convertible Preferred Stock [Member]</t>
  </si>
  <si>
    <t>Shares issued</t>
  </si>
  <si>
    <t>Convertible Note Payable Vis Vires Group, Inc. [Member]</t>
  </si>
  <si>
    <t>Accrued interest</t>
  </si>
  <si>
    <t>Other expense</t>
  </si>
  <si>
    <t>13.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4. EQUITY (Details) - Warrants</t>
  </si>
  <si>
    <t>Sep. 30, 2016$ / sharesshares</t>
  </si>
  <si>
    <t>Shares</t>
  </si>
  <si>
    <t>Outstanding at beginning of period</t>
  </si>
  <si>
    <t>Issued</t>
  </si>
  <si>
    <t>Exercised</t>
  </si>
  <si>
    <t>Forfeited</t>
  </si>
  <si>
    <t>Expired</t>
  </si>
  <si>
    <t>Outstanding at end of period</t>
  </si>
  <si>
    <t>Exerciseable at end of period</t>
  </si>
  <si>
    <t>Weighted Average Exercise Price:</t>
  </si>
  <si>
    <t>Outstanding at beginning of period | $ / shares</t>
  </si>
  <si>
    <t>Issued | $ / shares</t>
  </si>
  <si>
    <t>.73</t>
  </si>
  <si>
    <t>Exercised | $ / shares</t>
  </si>
  <si>
    <t>Forfeited | $ / shares</t>
  </si>
  <si>
    <t>Expired | $ / shares</t>
  </si>
  <si>
    <t>Outstanding at end of period | $ / shares</t>
  </si>
  <si>
    <t>$ .84</t>
  </si>
  <si>
    <t>14. EQUITY (Details 1)</t>
  </si>
  <si>
    <t>Number of Warrants | shares</t>
  </si>
  <si>
    <t>Weighted Average Remaining Life (years)</t>
  </si>
  <si>
    <t>3 years 8 months 27 days</t>
  </si>
  <si>
    <t>Weighted Average Exercise Price | $ / shares</t>
  </si>
  <si>
    <t>Shares Exercisable | shares</t>
  </si>
  <si>
    <t>4 years 1 month 6 days</t>
  </si>
  <si>
    <t>$ .70</t>
  </si>
  <si>
    <t>4 years 9 months 29 days</t>
  </si>
  <si>
    <t>1 year 2 months 26 days</t>
  </si>
  <si>
    <t>14. EQUITY (Details 2)</t>
  </si>
  <si>
    <t>Dividend yield</t>
  </si>
  <si>
    <t>0.00%</t>
  </si>
  <si>
    <t>Expected volatility</t>
  </si>
  <si>
    <t>90.00%</t>
  </si>
  <si>
    <t>Expected life</t>
  </si>
  <si>
    <t>3 months</t>
  </si>
  <si>
    <t>Risk free interest rate</t>
  </si>
  <si>
    <t>0.01%</t>
  </si>
  <si>
    <t>3 months 18 days</t>
  </si>
  <si>
    <t>0.07%</t>
  </si>
  <si>
    <t>15. STOCK OPTIONS (Details) - Stock Options - USD ($)</t>
  </si>
  <si>
    <t>Shares:</t>
  </si>
  <si>
    <t>Shares granted</t>
  </si>
  <si>
    <t>Shares exercised</t>
  </si>
  <si>
    <t>Shares forfeitures</t>
  </si>
  <si>
    <t>Aggregate Intrinsic Value</t>
  </si>
  <si>
    <t>Aggregate Intrinsic Value Outstanding, Beginning</t>
  </si>
  <si>
    <t>Aggregate Intrinsic Value Outstanding, Granted</t>
  </si>
  <si>
    <t>Aggregate Intrinsic Value Outstanding, Exercised</t>
  </si>
  <si>
    <t>Aggregate Intrinsic Value Outstanding, Forefeitures</t>
  </si>
  <si>
    <t>Aggregate Intrinsic Value Outstanding, End</t>
  </si>
  <si>
    <t>15. STOCK OPTIONS (Details 1)</t>
  </si>
  <si>
    <t>Number of Outstanding Stock Options | shares</t>
  </si>
  <si>
    <t>Weighted Average Exercise Price Exerciseable | $ / shares</t>
  </si>
  <si>
    <t>Number Exercisable | shares</t>
  </si>
  <si>
    <t>Stock Options</t>
  </si>
  <si>
    <t>3 years 1 month 13 days</t>
  </si>
  <si>
    <t>Exercise Price 13.500</t>
  </si>
  <si>
    <t>1 year 10 months 17 days</t>
  </si>
  <si>
    <t>Exercise Price 15.000</t>
  </si>
  <si>
    <t>2 years 9 months 29 days</t>
  </si>
  <si>
    <t>Exercise Price 19.500</t>
  </si>
  <si>
    <t>2 years 11 months 1 day</t>
  </si>
  <si>
    <t>Exercise Price 22.500</t>
  </si>
  <si>
    <t>3 years 7 months 17 days</t>
  </si>
  <si>
    <t>15. STOCK OPTIONS (Details Narrative) - USD ($)</t>
  </si>
  <si>
    <t>Compensation expense</t>
  </si>
  <si>
    <t>Options to purchase common stock under 2011 Stock Incentive Plan</t>
  </si>
  <si>
    <t>2011 Stock Incentive Plan</t>
  </si>
  <si>
    <t>Average exercise price under 2011 Stock Incentive Plan</t>
  </si>
  <si>
    <t>16. OTHER SIGNIFICANT TRANSACTIONS WITH RELATED PARTIES (Details narrative)</t>
  </si>
  <si>
    <t>Sep. 30, 2016USD ($)</t>
  </si>
  <si>
    <t>Future minimum lease payments under operating leases</t>
  </si>
  <si>
    <t>Chief Executive Officer</t>
  </si>
  <si>
    <t>Accrued liabilities related parties from advances from Ronald P. Erickson</t>
  </si>
  <si>
    <t>18. INCOME TAXES - Deferred tax assets (Details) - USD ($)</t>
  </si>
  <si>
    <t>Income Taxes - Deferred Tax Assets Details</t>
  </si>
  <si>
    <t>U.S. operations loss carry forward at statutory rate of 34%</t>
  </si>
  <si>
    <t>Non-U.S. operations loss carry forward at statutory rate of 20.5%</t>
  </si>
  <si>
    <t>Less Valuation Allowance</t>
  </si>
  <si>
    <t>Net Deferred Tax Assets</t>
  </si>
  <si>
    <t>Change in Valuation allowance</t>
  </si>
  <si>
    <t>18. INCOME TAXES - Effective tax rate (Details)</t>
  </si>
  <si>
    <t>Income Taxes - Effective Tax Rate Details</t>
  </si>
  <si>
    <t>Federal Statutory Rate</t>
  </si>
  <si>
    <t>(34.00%)</t>
  </si>
  <si>
    <t>Increase in Income Taxes Resulting from:</t>
  </si>
  <si>
    <t>34.00%</t>
  </si>
  <si>
    <t>Effective Tax R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Warrant &quot;#,##0_);_(&quot;Warran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4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69953</v>
      </c>
    </row>
    <row r="15" spans="1:4">
      <c r="A15" s="4" t="s">
        <v>25</v>
      </c>
      <c r="C15" s="5" t="n">
        <v>357001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8309</v>
      </c>
      <c r="C3" s="6" t="n">
        <v>82266</v>
      </c>
    </row>
    <row r="4" spans="1:3">
      <c r="A4" s="4" t="s">
        <v>33</v>
      </c>
      <c r="B4" s="5" t="n">
        <v>808955</v>
      </c>
      <c r="C4" s="5" t="n">
        <v>619849</v>
      </c>
    </row>
    <row r="5" spans="1:3">
      <c r="A5" s="4" t="s">
        <v>34</v>
      </c>
      <c r="B5" s="5" t="n">
        <v>20483</v>
      </c>
      <c r="C5" s="5" t="n">
        <v>27774</v>
      </c>
    </row>
    <row r="6" spans="1:3">
      <c r="A6" s="4" t="s">
        <v>35</v>
      </c>
      <c r="B6" s="5" t="n">
        <v>295218</v>
      </c>
      <c r="C6" s="5" t="n">
        <v>217824</v>
      </c>
    </row>
    <row r="7" spans="1:3">
      <c r="A7" s="4" t="s">
        <v>36</v>
      </c>
      <c r="B7" s="5" t="n">
        <v>1312965</v>
      </c>
      <c r="C7" s="5" t="n">
        <v>947713</v>
      </c>
    </row>
    <row r="8" spans="1:3">
      <c r="A8" s="4" t="s">
        <v>37</v>
      </c>
      <c r="B8" s="5" t="n">
        <v>285415</v>
      </c>
      <c r="C8" s="5" t="n">
        <v>366250</v>
      </c>
    </row>
    <row r="9" spans="1:3">
      <c r="A9" s="3" t="s">
        <v>38</v>
      </c>
    </row>
    <row r="10" spans="1:3">
      <c r="A10" s="4" t="s">
        <v>39</v>
      </c>
      <c r="B10" s="5" t="n">
        <v>43750</v>
      </c>
      <c r="C10" s="5" t="n">
        <v>158000</v>
      </c>
    </row>
    <row r="11" spans="1:3">
      <c r="A11" s="4" t="s">
        <v>40</v>
      </c>
      <c r="B11" s="5" t="n">
        <v>983645</v>
      </c>
      <c r="C11" s="5" t="n">
        <v>983645</v>
      </c>
    </row>
    <row r="12" spans="1:3">
      <c r="A12" s="4" t="s">
        <v>41</v>
      </c>
      <c r="B12" s="5" t="n">
        <v>5070</v>
      </c>
      <c r="C12" s="5" t="n">
        <v>5070</v>
      </c>
    </row>
    <row r="13" spans="1:3">
      <c r="A13" s="4" t="s">
        <v>42</v>
      </c>
      <c r="B13" s="5" t="n">
        <v>2630845</v>
      </c>
      <c r="C13" s="5" t="n">
        <v>2460678</v>
      </c>
    </row>
    <row r="14" spans="1:3">
      <c r="A14" s="3" t="s">
        <v>43</v>
      </c>
    </row>
    <row r="15" spans="1:3">
      <c r="A15" s="4" t="s">
        <v>44</v>
      </c>
      <c r="B15" s="5" t="n">
        <v>1984326</v>
      </c>
      <c r="C15" s="5" t="n">
        <v>2520223</v>
      </c>
    </row>
    <row r="16" spans="1:3">
      <c r="A16" s="4" t="s">
        <v>45</v>
      </c>
      <c r="B16" s="5" t="n">
        <v>41365</v>
      </c>
      <c r="C16" s="5" t="n">
        <v>73455</v>
      </c>
    </row>
    <row r="17" spans="1:3">
      <c r="A17" s="4" t="s">
        <v>46</v>
      </c>
      <c r="B17" s="5" t="n">
        <v>80481</v>
      </c>
      <c r="C17" s="5" t="n">
        <v>4068</v>
      </c>
    </row>
    <row r="18" spans="1:3">
      <c r="A18" s="4" t="s">
        <v>47</v>
      </c>
      <c r="B18" s="5" t="n">
        <v>1109046</v>
      </c>
      <c r="C18" s="5" t="n">
        <v>1256861</v>
      </c>
    </row>
    <row r="19" spans="1:3">
      <c r="A19" s="4" t="s">
        <v>48</v>
      </c>
      <c r="B19" s="5" t="n">
        <v>145282</v>
      </c>
      <c r="C19" s="5" t="n">
        <v>2704840</v>
      </c>
    </row>
    <row r="20" spans="1:3">
      <c r="A20" s="4" t="s">
        <v>49</v>
      </c>
      <c r="B20" s="5" t="n">
        <v>909500</v>
      </c>
      <c r="C20" s="5" t="n">
        <v>109000</v>
      </c>
    </row>
    <row r="21" spans="1:3">
      <c r="A21" s="4" t="s">
        <v>50</v>
      </c>
      <c r="B21" s="5" t="n">
        <v>1170339</v>
      </c>
      <c r="C21" s="5" t="n">
        <v>1164692</v>
      </c>
    </row>
    <row r="22" spans="1:3">
      <c r="A22" s="4" t="s">
        <v>51</v>
      </c>
      <c r="B22" s="5" t="n">
        <v>0</v>
      </c>
      <c r="C22" s="5" t="n">
        <v>5833</v>
      </c>
    </row>
    <row r="23" spans="1:3">
      <c r="A23" s="4" t="s">
        <v>52</v>
      </c>
      <c r="B23" s="5" t="n">
        <v>5440339</v>
      </c>
      <c r="C23" s="5" t="n">
        <v>7838972</v>
      </c>
    </row>
    <row r="24" spans="1:3">
      <c r="A24" s="4" t="s">
        <v>53</v>
      </c>
      <c r="B24" s="4" t="s">
        <v>54</v>
      </c>
      <c r="C24" s="4" t="s">
        <v>54</v>
      </c>
    </row>
    <row r="25" spans="1:3">
      <c r="A25" s="3" t="s">
        <v>55</v>
      </c>
    </row>
    <row r="26" spans="1:3">
      <c r="A26" s="4" t="s">
        <v>56</v>
      </c>
      <c r="B26" s="5" t="n">
        <v>0</v>
      </c>
      <c r="C26" s="5" t="n">
        <v>0</v>
      </c>
    </row>
    <row r="27" spans="1:3">
      <c r="A27" s="4" t="s">
        <v>57</v>
      </c>
      <c r="B27" s="5" t="n">
        <v>2356</v>
      </c>
      <c r="C27" s="5" t="n">
        <v>1156</v>
      </c>
    </row>
    <row r="28" spans="1:3">
      <c r="A28" s="4" t="s">
        <v>58</v>
      </c>
      <c r="B28" s="5" t="n">
        <v>24259702</v>
      </c>
      <c r="C28" s="5" t="n">
        <v>18786694</v>
      </c>
    </row>
    <row r="29" spans="1:3">
      <c r="A29" s="4" t="s">
        <v>59</v>
      </c>
      <c r="B29" s="5" t="n">
        <v>-27073365</v>
      </c>
      <c r="C29" s="5" t="n">
        <v>-24166156</v>
      </c>
    </row>
    <row r="30" spans="1:3">
      <c r="A30" s="4" t="s">
        <v>60</v>
      </c>
      <c r="B30" s="5" t="n">
        <v>-2809494</v>
      </c>
      <c r="C30" s="5" t="n">
        <v>-5378294</v>
      </c>
    </row>
    <row r="31" spans="1:3">
      <c r="A31" s="4" t="s">
        <v>61</v>
      </c>
      <c r="B31" s="5" t="n">
        <v>2630845</v>
      </c>
      <c r="C31" s="5" t="n">
        <v>2460678</v>
      </c>
    </row>
    <row r="32" spans="1:3">
      <c r="A32" s="4" t="s">
        <v>62</v>
      </c>
    </row>
    <row r="33" spans="1:3">
      <c r="A33" s="3" t="s">
        <v>55</v>
      </c>
    </row>
    <row r="34" spans="1:3">
      <c r="A34" s="4" t="s">
        <v>56</v>
      </c>
      <c r="B34" s="5" t="n">
        <v>23</v>
      </c>
      <c r="C34" s="5" t="n">
        <v>12</v>
      </c>
    </row>
    <row r="35" spans="1:3">
      <c r="A35" s="4" t="s">
        <v>63</v>
      </c>
    </row>
    <row r="36" spans="1:3">
      <c r="A36" s="3" t="s">
        <v>55</v>
      </c>
    </row>
    <row r="37" spans="1:3">
      <c r="A37" s="4" t="s">
        <v>56</v>
      </c>
      <c r="B37" s="6" t="n">
        <v>179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4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5</v>
      </c>
    </row>
    <row r="4" spans="1:2">
      <c r="A4" s="4" t="s">
        <v>4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31</v>
      </c>
    </row>
    <row r="3" spans="1:3">
      <c r="A3" s="4" t="s">
        <v>65</v>
      </c>
      <c r="B3" s="6" t="n">
        <v>55000</v>
      </c>
      <c r="C3" s="6" t="n">
        <v>40000</v>
      </c>
    </row>
    <row r="4" spans="1:3">
      <c r="A4" s="3" t="s">
        <v>66</v>
      </c>
    </row>
    <row r="5" spans="1:3">
      <c r="A5" s="4" t="s">
        <v>67</v>
      </c>
      <c r="B5" s="7" t="n">
        <v>0.001</v>
      </c>
      <c r="C5" s="7" t="n">
        <v>0.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7" t="n">
        <v>0.001</v>
      </c>
      <c r="C9" s="7" t="n">
        <v>0.001</v>
      </c>
    </row>
    <row r="10" spans="1:3">
      <c r="A10" s="4" t="s">
        <v>72</v>
      </c>
      <c r="B10" s="5" t="n">
        <v>100000000</v>
      </c>
      <c r="C10" s="5" t="n">
        <v>100000000</v>
      </c>
    </row>
    <row r="11" spans="1:3">
      <c r="A11" s="4" t="s">
        <v>73</v>
      </c>
      <c r="B11" s="5" t="n">
        <v>2356152</v>
      </c>
      <c r="C11" s="5" t="n">
        <v>1155991</v>
      </c>
    </row>
    <row r="12" spans="1:3">
      <c r="A12" s="4" t="s">
        <v>74</v>
      </c>
      <c r="B12" s="5" t="n">
        <v>2356152</v>
      </c>
      <c r="C12" s="5" t="n">
        <v>1155991</v>
      </c>
    </row>
    <row r="13" spans="1:3">
      <c r="A13" s="4" t="s">
        <v>62</v>
      </c>
    </row>
    <row r="14" spans="1:3">
      <c r="A14" s="3" t="s">
        <v>66</v>
      </c>
    </row>
    <row r="15" spans="1:3">
      <c r="A15" s="4" t="s">
        <v>67</v>
      </c>
      <c r="B15" s="7" t="n">
        <v>0.001</v>
      </c>
      <c r="C15" s="7" t="n">
        <v>0.001</v>
      </c>
    </row>
    <row r="16" spans="1:3">
      <c r="A16" s="4" t="s">
        <v>68</v>
      </c>
      <c r="B16" s="5" t="n">
        <v>23334</v>
      </c>
      <c r="C16" s="5" t="n">
        <v>23334</v>
      </c>
    </row>
    <row r="17" spans="1:3">
      <c r="A17" s="4" t="s">
        <v>69</v>
      </c>
      <c r="B17" s="5" t="n">
        <v>23334</v>
      </c>
      <c r="C17" s="5" t="n">
        <v>23334</v>
      </c>
    </row>
    <row r="18" spans="1:3">
      <c r="A18" s="4" t="s">
        <v>70</v>
      </c>
      <c r="B18" s="5" t="n">
        <v>23334</v>
      </c>
      <c r="C18" s="5" t="n">
        <v>23334</v>
      </c>
    </row>
    <row r="19" spans="1:3">
      <c r="A19" s="4" t="s">
        <v>63</v>
      </c>
    </row>
    <row r="20" spans="1:3">
      <c r="A20" s="3" t="s">
        <v>66</v>
      </c>
    </row>
    <row r="21" spans="1:3">
      <c r="A21" s="4" t="s">
        <v>67</v>
      </c>
      <c r="B21" s="7" t="n">
        <v>0.001</v>
      </c>
      <c r="C21" s="7" t="n">
        <v>0.001</v>
      </c>
    </row>
    <row r="22" spans="1:3">
      <c r="A22" s="4" t="s">
        <v>68</v>
      </c>
      <c r="B22" s="5" t="n">
        <v>1785715</v>
      </c>
      <c r="C22" s="5" t="n">
        <v>1785715</v>
      </c>
    </row>
    <row r="23" spans="1:3">
      <c r="A23" s="4" t="s">
        <v>69</v>
      </c>
      <c r="B23" s="5" t="n">
        <v>0</v>
      </c>
      <c r="C23" s="5" t="n">
        <v>0</v>
      </c>
    </row>
    <row r="24" spans="1:3">
      <c r="A24" s="4" t="s">
        <v>70</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0</v>
      </c>
    </row>
    <row r="3" spans="1:3">
      <c r="A3" s="4" t="s">
        <v>282</v>
      </c>
      <c r="B3" s="6" t="n">
        <v>25000</v>
      </c>
      <c r="C3" s="6" t="n">
        <v>20000</v>
      </c>
    </row>
    <row r="4" spans="1:3">
      <c r="A4" s="4" t="s">
        <v>283</v>
      </c>
    </row>
    <row r="5" spans="1:3">
      <c r="A5" s="4" t="s">
        <v>284</v>
      </c>
      <c r="B5" s="4" t="s">
        <v>285</v>
      </c>
    </row>
    <row r="6" spans="1:3">
      <c r="A6" s="4" t="s">
        <v>286</v>
      </c>
    </row>
    <row r="7" spans="1:3">
      <c r="A7" s="4" t="s">
        <v>284</v>
      </c>
      <c r="B7" s="4" t="s">
        <v>287</v>
      </c>
    </row>
    <row r="8" spans="1:3">
      <c r="A8" s="4" t="s">
        <v>288</v>
      </c>
    </row>
    <row r="9" spans="1:3">
      <c r="A9" s="4" t="s">
        <v>284</v>
      </c>
      <c r="B9" s="4" t="s">
        <v>289</v>
      </c>
    </row>
    <row r="10" spans="1:3">
      <c r="A10" s="4" t="s">
        <v>290</v>
      </c>
    </row>
    <row r="11" spans="1:3">
      <c r="A11" s="4" t="s">
        <v>284</v>
      </c>
      <c r="B11"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2</v>
      </c>
      <c r="B1" s="2" t="s">
        <v>2</v>
      </c>
      <c r="C1" s="2" t="s">
        <v>30</v>
      </c>
    </row>
    <row r="2" spans="1:3">
      <c r="A2" s="3" t="s">
        <v>174</v>
      </c>
    </row>
    <row r="3" spans="1:3">
      <c r="A3" s="4" t="s">
        <v>293</v>
      </c>
      <c r="B3" s="6" t="n">
        <v>808955</v>
      </c>
      <c r="C3" s="6" t="n">
        <v>6198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4</v>
      </c>
      <c r="B1" s="2" t="s">
        <v>2</v>
      </c>
      <c r="C1" s="2" t="s">
        <v>30</v>
      </c>
    </row>
    <row r="2" spans="1:3">
      <c r="A2" s="3" t="s">
        <v>295</v>
      </c>
    </row>
    <row r="3" spans="1:3">
      <c r="A3" s="4" t="s">
        <v>147</v>
      </c>
      <c r="B3" s="6" t="n">
        <v>295218</v>
      </c>
      <c r="C3" s="6" t="n">
        <v>2178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6</v>
      </c>
      <c r="B1" s="2" t="s">
        <v>2</v>
      </c>
      <c r="C1" s="2" t="s">
        <v>30</v>
      </c>
    </row>
    <row r="2" spans="1:3">
      <c r="A2" s="4" t="s">
        <v>297</v>
      </c>
      <c r="B2" s="6" t="n">
        <v>322217</v>
      </c>
    </row>
    <row r="3" spans="1:3">
      <c r="A3" s="4" t="s">
        <v>298</v>
      </c>
      <c r="B3" s="5" t="n">
        <v>548612</v>
      </c>
    </row>
    <row r="4" spans="1:3">
      <c r="A4" s="4" t="s">
        <v>299</v>
      </c>
      <c r="B4" s="5" t="n">
        <v>175237</v>
      </c>
    </row>
    <row r="5" spans="1:3">
      <c r="A5" s="4" t="s">
        <v>300</v>
      </c>
      <c r="B5" s="5" t="n">
        <v>35830</v>
      </c>
    </row>
    <row r="6" spans="1:3">
      <c r="A6" s="4" t="s">
        <v>301</v>
      </c>
      <c r="B6" s="5" t="n">
        <v>-796481</v>
      </c>
      <c r="C6" s="6" t="n">
        <v>-803705</v>
      </c>
    </row>
    <row r="7" spans="1:3">
      <c r="A7" s="4" t="s">
        <v>302</v>
      </c>
      <c r="B7" s="5" t="n">
        <v>285415</v>
      </c>
      <c r="C7" s="6" t="n">
        <v>366250</v>
      </c>
    </row>
    <row r="8" spans="1:3">
      <c r="A8" s="4" t="s">
        <v>303</v>
      </c>
    </row>
    <row r="9" spans="1:3">
      <c r="A9" s="4" t="s">
        <v>297</v>
      </c>
      <c r="B9" s="5" t="n">
        <v>252636</v>
      </c>
    </row>
    <row r="10" spans="1:3">
      <c r="A10" s="4" t="s">
        <v>298</v>
      </c>
      <c r="B10" s="5" t="n">
        <v>548612</v>
      </c>
    </row>
    <row r="11" spans="1:3">
      <c r="A11" s="4" t="s">
        <v>299</v>
      </c>
      <c r="B11" s="5" t="n">
        <v>73977</v>
      </c>
    </row>
    <row r="12" spans="1:3">
      <c r="A12" s="4" t="s">
        <v>300</v>
      </c>
      <c r="B12" s="5" t="n">
        <v>35830</v>
      </c>
    </row>
    <row r="13" spans="1:3">
      <c r="A13" s="4" t="s">
        <v>301</v>
      </c>
      <c r="B13" s="5" t="n">
        <v>-625640</v>
      </c>
    </row>
    <row r="14" spans="1:3">
      <c r="A14" s="4" t="s">
        <v>302</v>
      </c>
      <c r="B14" s="5" t="n">
        <v>285415</v>
      </c>
    </row>
    <row r="15" spans="1:3">
      <c r="A15" s="4" t="s">
        <v>304</v>
      </c>
    </row>
    <row r="16" spans="1:3">
      <c r="A16" s="4" t="s">
        <v>297</v>
      </c>
      <c r="B16" s="5" t="n">
        <v>69581</v>
      </c>
    </row>
    <row r="17" spans="1:3">
      <c r="A17" s="4" t="s">
        <v>298</v>
      </c>
      <c r="B17" s="5" t="n">
        <v>0</v>
      </c>
    </row>
    <row r="18" spans="1:3">
      <c r="A18" s="4" t="s">
        <v>299</v>
      </c>
      <c r="B18" s="5" t="n">
        <v>101260</v>
      </c>
    </row>
    <row r="19" spans="1:3">
      <c r="A19" s="4" t="s">
        <v>300</v>
      </c>
      <c r="B19" s="5" t="n">
        <v>0</v>
      </c>
    </row>
    <row r="20" spans="1:3">
      <c r="A20" s="4" t="s">
        <v>301</v>
      </c>
      <c r="B20" s="5" t="n">
        <v>-170841</v>
      </c>
    </row>
    <row r="21" spans="1:3">
      <c r="A21" s="4" t="s">
        <v>302</v>
      </c>
      <c r="B2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5</v>
      </c>
      <c r="B1" s="2" t="s">
        <v>1</v>
      </c>
    </row>
    <row r="2" spans="1:3">
      <c r="B2" s="2" t="s">
        <v>2</v>
      </c>
      <c r="C2" s="2" t="s">
        <v>30</v>
      </c>
    </row>
    <row r="3" spans="1:3">
      <c r="A3" s="3" t="s">
        <v>174</v>
      </c>
    </row>
    <row r="4" spans="1:3">
      <c r="A4" s="4" t="s">
        <v>302</v>
      </c>
      <c r="B4" s="6" t="n">
        <v>285415</v>
      </c>
      <c r="C4" s="6" t="n">
        <v>366250</v>
      </c>
    </row>
    <row r="5" spans="1:3">
      <c r="A5" s="4" t="s">
        <v>306</v>
      </c>
      <c r="B5" s="5" t="n">
        <v>796481</v>
      </c>
      <c r="C5" s="5" t="n">
        <v>803705</v>
      </c>
    </row>
    <row r="6" spans="1:3">
      <c r="A6" s="4" t="s">
        <v>307</v>
      </c>
      <c r="B6" s="6" t="n">
        <v>64512</v>
      </c>
      <c r="C6" s="6" t="n">
        <v>795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08</v>
      </c>
      <c r="B1" s="2" t="s">
        <v>1</v>
      </c>
    </row>
    <row r="2" spans="1:3">
      <c r="B2" s="2" t="s">
        <v>2</v>
      </c>
      <c r="C2" s="2" t="s">
        <v>30</v>
      </c>
    </row>
    <row r="3" spans="1:3">
      <c r="A3" s="4" t="s">
        <v>309</v>
      </c>
      <c r="B3" s="6" t="n">
        <v>-1652395</v>
      </c>
      <c r="C3" s="6" t="n">
        <v>-1538145</v>
      </c>
    </row>
    <row r="4" spans="1:3">
      <c r="A4" s="4" t="s">
        <v>39</v>
      </c>
      <c r="B4" s="5" t="n">
        <v>43750</v>
      </c>
      <c r="C4" s="5" t="n">
        <v>158000</v>
      </c>
    </row>
    <row r="5" spans="1:3">
      <c r="A5" s="4" t="s">
        <v>310</v>
      </c>
    </row>
    <row r="6" spans="1:3">
      <c r="A6" s="4" t="s">
        <v>311</v>
      </c>
      <c r="B6" s="6" t="n">
        <v>983645</v>
      </c>
      <c r="C6" s="5" t="n">
        <v>983645</v>
      </c>
    </row>
    <row r="7" spans="1:3">
      <c r="A7" s="4" t="s">
        <v>312</v>
      </c>
      <c r="B7" s="4" t="s">
        <v>287</v>
      </c>
    </row>
    <row r="8" spans="1:3">
      <c r="A8" s="4" t="s">
        <v>313</v>
      </c>
    </row>
    <row r="9" spans="1:3">
      <c r="A9" s="4" t="s">
        <v>311</v>
      </c>
      <c r="B9" s="6" t="n">
        <v>712500</v>
      </c>
      <c r="C9" s="6" t="n">
        <v>712500</v>
      </c>
    </row>
    <row r="10" spans="1:3">
      <c r="A10" s="4" t="s">
        <v>312</v>
      </c>
      <c r="B10"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6023600</v>
      </c>
      <c r="C4" s="6" t="n">
        <v>6290794</v>
      </c>
    </row>
    <row r="5" spans="1:3">
      <c r="A5" s="4" t="s">
        <v>78</v>
      </c>
      <c r="B5" s="5" t="n">
        <v>5035699</v>
      </c>
      <c r="C5" s="5" t="n">
        <v>5274334</v>
      </c>
    </row>
    <row r="6" spans="1:3">
      <c r="A6" s="4" t="s">
        <v>79</v>
      </c>
      <c r="B6" s="5" t="n">
        <v>987901</v>
      </c>
      <c r="C6" s="5" t="n">
        <v>1016460</v>
      </c>
    </row>
    <row r="7" spans="1:3">
      <c r="A7" s="4" t="s">
        <v>80</v>
      </c>
      <c r="B7" s="5" t="n">
        <v>325803</v>
      </c>
      <c r="C7" s="5" t="n">
        <v>362661</v>
      </c>
    </row>
    <row r="8" spans="1:3">
      <c r="A8" s="4" t="s">
        <v>81</v>
      </c>
      <c r="B8" s="5" t="n">
        <v>3355263</v>
      </c>
      <c r="C8" s="5" t="n">
        <v>2983751</v>
      </c>
    </row>
    <row r="9" spans="1:3">
      <c r="A9" s="4" t="s">
        <v>82</v>
      </c>
      <c r="B9" s="5" t="n">
        <v>-2693165</v>
      </c>
      <c r="C9" s="5" t="n">
        <v>-2329952</v>
      </c>
    </row>
    <row r="10" spans="1:3">
      <c r="A10" s="3" t="s">
        <v>83</v>
      </c>
    </row>
    <row r="11" spans="1:3">
      <c r="A11" s="4" t="s">
        <v>84</v>
      </c>
      <c r="B11" s="5" t="n">
        <v>-323928</v>
      </c>
      <c r="C11" s="5" t="n">
        <v>-170176</v>
      </c>
    </row>
    <row r="12" spans="1:3">
      <c r="A12" s="4" t="s">
        <v>85</v>
      </c>
      <c r="B12" s="5" t="n">
        <v>-11228</v>
      </c>
      <c r="C12" s="5" t="n">
        <v>40672</v>
      </c>
    </row>
    <row r="13" spans="1:3">
      <c r="A13" s="4" t="s">
        <v>86</v>
      </c>
      <c r="B13" s="5" t="n">
        <v>2559558</v>
      </c>
      <c r="C13" s="5" t="n">
        <v>-107956</v>
      </c>
    </row>
    <row r="14" spans="1:3">
      <c r="A14" s="4" t="s">
        <v>87</v>
      </c>
      <c r="B14" s="5" t="n">
        <v>-1277732</v>
      </c>
      <c r="C14" s="5" t="n">
        <v>-34035</v>
      </c>
    </row>
    <row r="15" spans="1:3">
      <c r="A15" s="4" t="s">
        <v>88</v>
      </c>
      <c r="B15" s="5" t="n">
        <v>946670</v>
      </c>
      <c r="C15" s="5" t="n">
        <v>-271495</v>
      </c>
    </row>
    <row r="16" spans="1:3">
      <c r="A16" s="4" t="s">
        <v>89</v>
      </c>
      <c r="B16" s="5" t="n">
        <v>-1746495</v>
      </c>
      <c r="C16" s="5" t="n">
        <v>-2601447</v>
      </c>
    </row>
    <row r="17" spans="1:3">
      <c r="A17" s="4" t="s">
        <v>90</v>
      </c>
      <c r="B17" s="5" t="n">
        <v>0</v>
      </c>
      <c r="C17" s="5" t="n">
        <v>29590</v>
      </c>
    </row>
    <row r="18" spans="1:3">
      <c r="A18" s="4" t="s">
        <v>91</v>
      </c>
      <c r="B18" s="5" t="n">
        <v>-1746495</v>
      </c>
      <c r="C18" s="5" t="n">
        <v>-2631037</v>
      </c>
    </row>
    <row r="19" spans="1:3">
      <c r="A19" s="4" t="s">
        <v>92</v>
      </c>
      <c r="B19" s="6" t="n">
        <v>-1746495</v>
      </c>
      <c r="C19" s="6" t="n">
        <v>-2631037</v>
      </c>
    </row>
    <row r="20" spans="1:3">
      <c r="A20" s="3" t="s">
        <v>93</v>
      </c>
    </row>
    <row r="21" spans="1:3">
      <c r="A21" s="4" t="s">
        <v>94</v>
      </c>
      <c r="B21" s="8" t="n">
        <v>-1.22</v>
      </c>
      <c r="C21" s="8" t="n">
        <v>-2.33</v>
      </c>
    </row>
    <row r="22" spans="1:3">
      <c r="A22" s="4" t="s">
        <v>95</v>
      </c>
      <c r="B22" s="5" t="n">
        <v>1428763</v>
      </c>
      <c r="C22" s="5" t="n">
        <v>1131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4</v>
      </c>
      <c r="B1" s="2" t="s">
        <v>1</v>
      </c>
    </row>
    <row r="2" spans="1:3">
      <c r="B2" s="2" t="s">
        <v>2</v>
      </c>
      <c r="C2" s="2" t="s">
        <v>30</v>
      </c>
    </row>
    <row r="3" spans="1:3">
      <c r="A3" s="3" t="s">
        <v>174</v>
      </c>
    </row>
    <row r="4" spans="1:3">
      <c r="A4" s="4" t="s">
        <v>315</v>
      </c>
      <c r="B4" s="6" t="n">
        <v>114250</v>
      </c>
      <c r="C4" s="6" t="n">
        <v>2736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174</v>
      </c>
    </row>
    <row r="3" spans="1:3">
      <c r="A3" s="4" t="s">
        <v>317</v>
      </c>
      <c r="B3" s="6" t="n">
        <v>1984326</v>
      </c>
      <c r="C3" s="6" t="n">
        <v>2520223</v>
      </c>
    </row>
    <row r="4" spans="1:3">
      <c r="A4" s="4" t="s">
        <v>318</v>
      </c>
      <c r="B4" s="4" t="s">
        <v>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30</v>
      </c>
    </row>
    <row r="2" spans="1:3">
      <c r="A2" s="4" t="s">
        <v>321</v>
      </c>
    </row>
    <row r="3" spans="1:3">
      <c r="A3" s="3" t="s">
        <v>322</v>
      </c>
    </row>
    <row r="4" spans="1:3">
      <c r="A4" s="4" t="s">
        <v>323</v>
      </c>
      <c r="B4" s="6" t="n">
        <v>0</v>
      </c>
      <c r="C4" s="6" t="n">
        <v>0</v>
      </c>
    </row>
    <row r="5" spans="1:3">
      <c r="A5" s="4" t="s">
        <v>101</v>
      </c>
      <c r="B5" s="5" t="n">
        <v>0</v>
      </c>
      <c r="C5" s="5" t="n">
        <v>0</v>
      </c>
    </row>
    <row r="6" spans="1:3">
      <c r="A6" s="4" t="s">
        <v>324</v>
      </c>
    </row>
    <row r="7" spans="1:3">
      <c r="A7" s="3" t="s">
        <v>322</v>
      </c>
    </row>
    <row r="8" spans="1:3">
      <c r="A8" s="4" t="s">
        <v>323</v>
      </c>
      <c r="B8" s="5" t="n">
        <v>145282</v>
      </c>
      <c r="C8" s="5" t="n">
        <v>2704840</v>
      </c>
    </row>
    <row r="9" spans="1:3">
      <c r="A9" s="4" t="s">
        <v>101</v>
      </c>
      <c r="B9" s="5" t="n">
        <v>145282</v>
      </c>
      <c r="C9" s="5" t="n">
        <v>2704840</v>
      </c>
    </row>
    <row r="10" spans="1:3">
      <c r="A10" s="4" t="s">
        <v>325</v>
      </c>
    </row>
    <row r="11" spans="1:3">
      <c r="A11" s="3" t="s">
        <v>322</v>
      </c>
    </row>
    <row r="12" spans="1:3">
      <c r="A12" s="4" t="s">
        <v>323</v>
      </c>
      <c r="B12" s="5" t="n">
        <v>0</v>
      </c>
      <c r="C12" s="5" t="n">
        <v>0</v>
      </c>
    </row>
    <row r="13" spans="1:3">
      <c r="A13" s="4" t="s">
        <v>101</v>
      </c>
      <c r="B13" s="5" t="n">
        <v>0</v>
      </c>
      <c r="C13" s="5" t="n">
        <v>0</v>
      </c>
    </row>
    <row r="14" spans="1:3">
      <c r="A14" s="4" t="s">
        <v>326</v>
      </c>
    </row>
    <row r="15" spans="1:3">
      <c r="A15" s="3" t="s">
        <v>322</v>
      </c>
    </row>
    <row r="16" spans="1:3">
      <c r="A16" s="4" t="s">
        <v>323</v>
      </c>
      <c r="B16" s="5" t="n">
        <v>145282</v>
      </c>
      <c r="C16" s="5" t="n">
        <v>2704840</v>
      </c>
    </row>
    <row r="17" spans="1:3">
      <c r="A17" s="4" t="s">
        <v>101</v>
      </c>
      <c r="B17" s="6" t="n">
        <v>145282</v>
      </c>
      <c r="C17" s="6" t="n">
        <v>27048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7</v>
      </c>
      <c r="B1" s="2" t="s">
        <v>1</v>
      </c>
    </row>
    <row r="2" spans="1:4">
      <c r="B2" s="2" t="s">
        <v>30</v>
      </c>
      <c r="C2" s="2" t="s">
        <v>328</v>
      </c>
      <c r="D2" s="2" t="s">
        <v>329</v>
      </c>
    </row>
    <row r="3" spans="1:4">
      <c r="A3" s="4" t="s">
        <v>330</v>
      </c>
    </row>
    <row r="4" spans="1:4">
      <c r="A4" s="4" t="s">
        <v>331</v>
      </c>
      <c r="B4" s="6" t="n">
        <v>104716</v>
      </c>
      <c r="C4" s="6" t="n">
        <v>2092000</v>
      </c>
      <c r="D4" s="6" t="n">
        <v>1448710</v>
      </c>
    </row>
    <row r="5" spans="1:4">
      <c r="A5" s="4" t="s">
        <v>332</v>
      </c>
    </row>
    <row r="6" spans="1:4">
      <c r="A6" s="4" t="s">
        <v>331</v>
      </c>
      <c r="B6" s="5" t="n">
        <v>14574</v>
      </c>
      <c r="C6" s="6" t="n">
        <v>320657</v>
      </c>
    </row>
    <row r="7" spans="1:4">
      <c r="A7" s="4" t="s">
        <v>333</v>
      </c>
    </row>
    <row r="8" spans="1:4">
      <c r="A8" s="4" t="s">
        <v>331</v>
      </c>
      <c r="B8" s="6" t="n">
        <v>30338</v>
      </c>
    </row>
    <row r="9" spans="1:4">
      <c r="A9" s="4" t="s">
        <v>334</v>
      </c>
      <c r="B9" s="5" t="n">
        <v>11667</v>
      </c>
    </row>
    <row r="10" spans="1:4">
      <c r="A10" s="4" t="s">
        <v>335</v>
      </c>
    </row>
    <row r="11" spans="1:4">
      <c r="A11" s="4" t="s">
        <v>336</v>
      </c>
      <c r="B11" s="6" t="n">
        <v>405</v>
      </c>
    </row>
    <row r="12" spans="1:4">
      <c r="A12" s="4" t="s">
        <v>337</v>
      </c>
      <c r="B12" s="6" t="n">
        <v>550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8</v>
      </c>
      <c r="B1" s="2" t="s">
        <v>2</v>
      </c>
      <c r="C1" s="2" t="s">
        <v>30</v>
      </c>
    </row>
    <row r="2" spans="1:3">
      <c r="A2" s="3" t="s">
        <v>339</v>
      </c>
    </row>
    <row r="3" spans="1:3">
      <c r="A3" s="4" t="s">
        <v>340</v>
      </c>
      <c r="B3" s="6" t="n">
        <v>370404</v>
      </c>
      <c r="C3" s="6" t="n">
        <v>364757</v>
      </c>
    </row>
    <row r="4" spans="1:3">
      <c r="A4" s="4" t="s">
        <v>341</v>
      </c>
      <c r="B4" s="5" t="n">
        <v>199935</v>
      </c>
      <c r="C4" s="5" t="n">
        <v>199935</v>
      </c>
    </row>
    <row r="5" spans="1:3">
      <c r="A5" s="4" t="s">
        <v>342</v>
      </c>
      <c r="B5" s="5" t="n">
        <v>600000</v>
      </c>
      <c r="C5" s="5" t="n">
        <v>600000</v>
      </c>
    </row>
    <row r="6" spans="1:3">
      <c r="A6" s="4" t="s">
        <v>343</v>
      </c>
      <c r="B6" s="5" t="n">
        <v>1170339</v>
      </c>
      <c r="C6" s="5" t="n">
        <v>1164692</v>
      </c>
    </row>
    <row r="7" spans="1:3">
      <c r="A7" s="4" t="s">
        <v>344</v>
      </c>
      <c r="B7" s="5" t="n">
        <v>-1170339</v>
      </c>
      <c r="C7" s="5" t="n">
        <v>-1164692</v>
      </c>
    </row>
    <row r="8" spans="1:3">
      <c r="A8" s="4" t="s">
        <v>345</v>
      </c>
      <c r="B8" s="6" t="n">
        <v>0</v>
      </c>
      <c r="C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46</v>
      </c>
      <c r="B1" s="2" t="s">
        <v>1</v>
      </c>
    </row>
    <row r="2" spans="1:2">
      <c r="B2" s="2" t="s">
        <v>347</v>
      </c>
    </row>
    <row r="3" spans="1:2">
      <c r="A3" s="3" t="s">
        <v>348</v>
      </c>
    </row>
    <row r="4" spans="1:2">
      <c r="A4" s="4" t="s">
        <v>349</v>
      </c>
      <c r="B4" s="5" t="n">
        <v>899750</v>
      </c>
    </row>
    <row r="5" spans="1:2">
      <c r="A5" s="4" t="s">
        <v>350</v>
      </c>
      <c r="B5" s="5" t="n">
        <v>2770439</v>
      </c>
    </row>
    <row r="6" spans="1:2">
      <c r="A6" s="4" t="s">
        <v>351</v>
      </c>
      <c r="B6" s="5" t="n">
        <v>-207670</v>
      </c>
    </row>
    <row r="7" spans="1:2">
      <c r="A7" s="4" t="s">
        <v>352</v>
      </c>
      <c r="B7" s="5" t="n">
        <v>0</v>
      </c>
    </row>
    <row r="8" spans="1:2">
      <c r="A8" s="4" t="s">
        <v>353</v>
      </c>
      <c r="B8" s="5" t="n">
        <v>-9348</v>
      </c>
    </row>
    <row r="9" spans="1:2">
      <c r="A9" s="4" t="s">
        <v>354</v>
      </c>
      <c r="B9" s="5" t="n">
        <v>3453171</v>
      </c>
    </row>
    <row r="10" spans="1:2">
      <c r="A10" s="4" t="s">
        <v>355</v>
      </c>
      <c r="B10" s="5" t="n">
        <v>3453171</v>
      </c>
    </row>
    <row r="11" spans="1:2">
      <c r="A11" s="3" t="s">
        <v>356</v>
      </c>
    </row>
    <row r="12" spans="1:2">
      <c r="A12" s="4" t="s">
        <v>357</v>
      </c>
      <c r="B12" s="8" t="n">
        <v>3.18</v>
      </c>
    </row>
    <row r="13" spans="1:2">
      <c r="A13" s="4" t="s">
        <v>358</v>
      </c>
      <c r="B13" s="4" t="s">
        <v>359</v>
      </c>
    </row>
    <row r="14" spans="1:2">
      <c r="A14" s="4" t="s">
        <v>360</v>
      </c>
      <c r="B14" s="9" t="n">
        <v>-2.5</v>
      </c>
    </row>
    <row r="15" spans="1:2">
      <c r="A15" s="4" t="s">
        <v>361</v>
      </c>
      <c r="B15" s="5" t="n">
        <v>0</v>
      </c>
    </row>
    <row r="16" spans="1:2">
      <c r="A16" s="4" t="s">
        <v>362</v>
      </c>
      <c r="B16" s="9" t="n">
        <v>-26.22</v>
      </c>
    </row>
    <row r="17" spans="1:2">
      <c r="A17" s="4" t="s">
        <v>363</v>
      </c>
      <c r="B17"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30"/>
  </cols>
  <sheetData>
    <row r="1" spans="1:2">
      <c r="A1" s="1" t="s">
        <v>365</v>
      </c>
      <c r="B1" s="2" t="s">
        <v>1</v>
      </c>
    </row>
    <row r="2" spans="1:2">
      <c r="B2" s="2" t="s">
        <v>347</v>
      </c>
    </row>
    <row r="3" spans="1:2">
      <c r="A3" s="4" t="s">
        <v>366</v>
      </c>
      <c r="B3" s="5" t="n">
        <v>3453171</v>
      </c>
    </row>
    <row r="4" spans="1:2">
      <c r="A4" s="4" t="s">
        <v>367</v>
      </c>
      <c r="B4" s="4" t="s">
        <v>368</v>
      </c>
    </row>
    <row r="5" spans="1:2">
      <c r="A5" s="4" t="s">
        <v>369</v>
      </c>
      <c r="B5" s="4" t="s">
        <v>364</v>
      </c>
    </row>
    <row r="6" spans="1:2">
      <c r="A6" s="4" t="s">
        <v>370</v>
      </c>
      <c r="B6" s="5" t="n">
        <v>3453171</v>
      </c>
    </row>
    <row r="7" spans="1:2">
      <c r="A7" s="4" t="s">
        <v>369</v>
      </c>
      <c r="B7" s="4" t="s">
        <v>364</v>
      </c>
    </row>
    <row r="8" spans="1:2">
      <c r="A8" s="10" t="n">
        <v>1</v>
      </c>
    </row>
    <row r="9" spans="1:2">
      <c r="A9" s="4" t="s">
        <v>366</v>
      </c>
      <c r="B9" s="5" t="n">
        <v>3188835</v>
      </c>
    </row>
    <row r="10" spans="1:2">
      <c r="A10" s="4" t="s">
        <v>367</v>
      </c>
      <c r="B10" s="4" t="s">
        <v>371</v>
      </c>
    </row>
    <row r="11" spans="1:2">
      <c r="A11" s="4" t="s">
        <v>369</v>
      </c>
      <c r="B11" s="4" t="s">
        <v>372</v>
      </c>
    </row>
    <row r="12" spans="1:2">
      <c r="A12" s="4" t="s">
        <v>370</v>
      </c>
      <c r="B12" s="5" t="n">
        <v>3188835</v>
      </c>
    </row>
    <row r="13" spans="1:2">
      <c r="A13" s="4" t="s">
        <v>369</v>
      </c>
      <c r="B13" s="4" t="s">
        <v>372</v>
      </c>
    </row>
    <row r="14" spans="1:2">
      <c r="A14" s="10" t="n">
        <v>2</v>
      </c>
    </row>
    <row r="15" spans="1:2">
      <c r="A15" s="4" t="s">
        <v>366</v>
      </c>
      <c r="B15" s="5" t="n">
        <v>250000</v>
      </c>
    </row>
    <row r="16" spans="1:2">
      <c r="A16" s="4" t="s">
        <v>367</v>
      </c>
      <c r="B16" s="4" t="s">
        <v>373</v>
      </c>
    </row>
    <row r="17" spans="1:2">
      <c r="A17" s="4" t="s">
        <v>369</v>
      </c>
      <c r="B17" s="6" t="n">
        <v>1</v>
      </c>
    </row>
    <row r="18" spans="1:2">
      <c r="A18" s="4" t="s">
        <v>370</v>
      </c>
      <c r="B18" s="5" t="n">
        <v>250000</v>
      </c>
    </row>
    <row r="19" spans="1:2">
      <c r="A19" s="4" t="s">
        <v>369</v>
      </c>
      <c r="B19" s="6" t="n">
        <v>1</v>
      </c>
    </row>
    <row r="20" spans="1:2">
      <c r="A20" s="10" t="n">
        <v>3</v>
      </c>
    </row>
    <row r="21" spans="1:2">
      <c r="A21" s="4" t="s">
        <v>366</v>
      </c>
      <c r="B21" s="5" t="n">
        <v>14336</v>
      </c>
    </row>
    <row r="22" spans="1:2">
      <c r="A22" s="4" t="s">
        <v>367</v>
      </c>
      <c r="B22" s="4" t="s">
        <v>374</v>
      </c>
    </row>
    <row r="23" spans="1:2">
      <c r="A23" s="4" t="s">
        <v>369</v>
      </c>
      <c r="B23" s="6" t="n">
        <v>30</v>
      </c>
    </row>
    <row r="24" spans="1:2">
      <c r="A24" s="4" t="s">
        <v>370</v>
      </c>
      <c r="B24" s="5" t="n">
        <v>14336</v>
      </c>
    </row>
    <row r="25" spans="1:2">
      <c r="A25" s="4" t="s">
        <v>369</v>
      </c>
      <c r="B25" s="6" t="n">
        <v>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7"/>
  </cols>
  <sheetData>
    <row r="1" spans="1:2">
      <c r="A1" s="1" t="s">
        <v>375</v>
      </c>
      <c r="B1" s="2" t="s">
        <v>1</v>
      </c>
    </row>
    <row r="2" spans="1:2">
      <c r="B2" s="2" t="s">
        <v>2</v>
      </c>
    </row>
    <row r="3" spans="1:2">
      <c r="A3" s="4" t="s">
        <v>376</v>
      </c>
      <c r="B3" s="4" t="s">
        <v>377</v>
      </c>
    </row>
    <row r="4" spans="1:2">
      <c r="A4" s="4" t="s">
        <v>378</v>
      </c>
      <c r="B4" s="4" t="s">
        <v>379</v>
      </c>
    </row>
    <row r="5" spans="1:2">
      <c r="A5" s="4" t="s">
        <v>283</v>
      </c>
    </row>
    <row r="6" spans="1:2">
      <c r="A6" s="4" t="s">
        <v>380</v>
      </c>
      <c r="B6" s="4" t="s">
        <v>381</v>
      </c>
    </row>
    <row r="7" spans="1:2">
      <c r="A7" s="4" t="s">
        <v>382</v>
      </c>
      <c r="B7" s="4" t="s">
        <v>383</v>
      </c>
    </row>
    <row r="8" spans="1:2">
      <c r="A8" s="4" t="s">
        <v>288</v>
      </c>
    </row>
    <row r="9" spans="1:2">
      <c r="A9" s="4" t="s">
        <v>380</v>
      </c>
      <c r="B9" s="4" t="s">
        <v>384</v>
      </c>
    </row>
    <row r="10" spans="1:2">
      <c r="A10" s="4" t="s">
        <v>382</v>
      </c>
      <c r="B10"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6</v>
      </c>
      <c r="B1" s="2" t="s">
        <v>1</v>
      </c>
    </row>
    <row r="2" spans="1:3">
      <c r="B2" s="2" t="s">
        <v>2</v>
      </c>
      <c r="C2" s="2" t="s">
        <v>30</v>
      </c>
    </row>
    <row r="3" spans="1:3">
      <c r="A3" s="3" t="s">
        <v>387</v>
      </c>
    </row>
    <row r="4" spans="1:3">
      <c r="A4" s="4" t="s">
        <v>349</v>
      </c>
      <c r="B4" s="5" t="n">
        <v>57407</v>
      </c>
      <c r="C4" s="5" t="n">
        <v>87333</v>
      </c>
    </row>
    <row r="5" spans="1:3">
      <c r="A5" s="4" t="s">
        <v>388</v>
      </c>
      <c r="B5" s="5" t="n">
        <v>0</v>
      </c>
      <c r="C5" s="5" t="n">
        <v>11335</v>
      </c>
    </row>
    <row r="6" spans="1:3">
      <c r="A6" s="4" t="s">
        <v>389</v>
      </c>
      <c r="B6" s="5" t="n">
        <v>0</v>
      </c>
      <c r="C6" s="5" t="n">
        <v>0</v>
      </c>
    </row>
    <row r="7" spans="1:3">
      <c r="A7" s="4" t="s">
        <v>390</v>
      </c>
      <c r="B7" s="5" t="n">
        <v>-6499</v>
      </c>
      <c r="C7" s="5" t="n">
        <v>-41261</v>
      </c>
    </row>
    <row r="8" spans="1:3">
      <c r="A8" s="4" t="s">
        <v>354</v>
      </c>
      <c r="B8" s="5" t="n">
        <v>50908</v>
      </c>
      <c r="C8" s="5" t="n">
        <v>57407</v>
      </c>
    </row>
    <row r="9" spans="1:3">
      <c r="A9" s="3" t="s">
        <v>356</v>
      </c>
    </row>
    <row r="10" spans="1:3">
      <c r="A10" s="4" t="s">
        <v>349</v>
      </c>
      <c r="B10" s="8" t="n">
        <v>18.43</v>
      </c>
      <c r="C10" s="7" t="n">
        <v>18.804</v>
      </c>
    </row>
    <row r="11" spans="1:3">
      <c r="A11" s="4" t="s">
        <v>388</v>
      </c>
      <c r="B11" s="5" t="n">
        <v>0</v>
      </c>
      <c r="C11" s="5" t="n">
        <v>15</v>
      </c>
    </row>
    <row r="12" spans="1:3">
      <c r="A12" s="4" t="s">
        <v>389</v>
      </c>
      <c r="B12" s="5" t="n">
        <v>0</v>
      </c>
      <c r="C12" s="5" t="n">
        <v>0</v>
      </c>
    </row>
    <row r="13" spans="1:3">
      <c r="A13" s="4" t="s">
        <v>390</v>
      </c>
      <c r="B13" s="11" t="n">
        <v>-21.403</v>
      </c>
      <c r="C13" s="11" t="n">
        <v>-18.286</v>
      </c>
    </row>
    <row r="14" spans="1:3">
      <c r="A14" s="4" t="s">
        <v>354</v>
      </c>
      <c r="B14" s="7" t="n">
        <v>18.045</v>
      </c>
      <c r="C14" s="8" t="n">
        <v>18.43</v>
      </c>
    </row>
    <row r="15" spans="1:3">
      <c r="A15" s="3" t="s">
        <v>391</v>
      </c>
    </row>
    <row r="16" spans="1:3">
      <c r="A16" s="4" t="s">
        <v>392</v>
      </c>
      <c r="B16" s="6" t="n">
        <v>1057725</v>
      </c>
      <c r="C16" s="6" t="n">
        <v>1642200</v>
      </c>
    </row>
    <row r="17" spans="1:3">
      <c r="A17" s="4" t="s">
        <v>393</v>
      </c>
      <c r="B17" s="6" t="n">
        <v>0</v>
      </c>
      <c r="C17" s="6" t="n">
        <v>170025</v>
      </c>
    </row>
    <row r="18" spans="1:3">
      <c r="A18" s="4" t="s">
        <v>394</v>
      </c>
      <c r="B18" s="6" t="n">
        <v>0</v>
      </c>
      <c r="C18" s="6" t="n">
        <v>0</v>
      </c>
    </row>
    <row r="19" spans="1:3">
      <c r="A19" s="4" t="s">
        <v>395</v>
      </c>
      <c r="B19" s="6" t="n">
        <v>-139098</v>
      </c>
      <c r="C19" s="6" t="n">
        <v>-754500</v>
      </c>
    </row>
    <row r="20" spans="1:3">
      <c r="A20" s="4" t="s">
        <v>396</v>
      </c>
      <c r="B20" s="6" t="n">
        <v>918627</v>
      </c>
      <c r="C20" s="6" t="n">
        <v>1057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8"/>
    <col customWidth="1" max="2" min="2" width="30"/>
  </cols>
  <sheetData>
    <row r="1" spans="1:2">
      <c r="A1" s="1" t="s">
        <v>397</v>
      </c>
      <c r="B1" s="2" t="s">
        <v>1</v>
      </c>
    </row>
    <row r="2" spans="1:2">
      <c r="B2" s="2" t="s">
        <v>347</v>
      </c>
    </row>
    <row r="3" spans="1:2">
      <c r="A3" s="4" t="s">
        <v>398</v>
      </c>
      <c r="B3" s="5" t="n">
        <v>3453171</v>
      </c>
    </row>
    <row r="4" spans="1:2">
      <c r="A4" s="4" t="s">
        <v>367</v>
      </c>
      <c r="B4" s="4" t="s">
        <v>368</v>
      </c>
    </row>
    <row r="5" spans="1:2">
      <c r="A5" s="4" t="s">
        <v>399</v>
      </c>
      <c r="B5" s="4" t="s">
        <v>364</v>
      </c>
    </row>
    <row r="6" spans="1:2">
      <c r="A6" s="4" t="s">
        <v>400</v>
      </c>
      <c r="B6" s="5" t="n">
        <v>3453171</v>
      </c>
    </row>
    <row r="7" spans="1:2">
      <c r="A7" s="4" t="s">
        <v>399</v>
      </c>
      <c r="B7" s="4" t="s">
        <v>364</v>
      </c>
    </row>
    <row r="8" spans="1:2">
      <c r="A8" s="4" t="s">
        <v>401</v>
      </c>
    </row>
    <row r="9" spans="1:2">
      <c r="A9" s="4" t="s">
        <v>398</v>
      </c>
      <c r="B9" s="5" t="n">
        <v>50908</v>
      </c>
    </row>
    <row r="10" spans="1:2">
      <c r="A10" s="4" t="s">
        <v>367</v>
      </c>
      <c r="B10" s="4" t="s">
        <v>402</v>
      </c>
    </row>
    <row r="11" spans="1:2">
      <c r="A11" s="4" t="s">
        <v>399</v>
      </c>
      <c r="B11" s="8" t="n">
        <v>18.04</v>
      </c>
    </row>
    <row r="12" spans="1:2">
      <c r="A12" s="4" t="s">
        <v>400</v>
      </c>
      <c r="B12" s="5" t="n">
        <v>39350</v>
      </c>
    </row>
    <row r="13" spans="1:2">
      <c r="A13" s="4" t="s">
        <v>399</v>
      </c>
      <c r="B13" s="8" t="n">
        <v>18.94</v>
      </c>
    </row>
    <row r="14" spans="1:2">
      <c r="A14" s="4" t="s">
        <v>403</v>
      </c>
    </row>
    <row r="15" spans="1:2">
      <c r="A15" s="4" t="s">
        <v>398</v>
      </c>
      <c r="B15" s="5" t="n">
        <v>3334</v>
      </c>
    </row>
    <row r="16" spans="1:2">
      <c r="A16" s="4" t="s">
        <v>367</v>
      </c>
      <c r="B16" s="4" t="s">
        <v>404</v>
      </c>
    </row>
    <row r="17" spans="1:2">
      <c r="A17" s="4" t="s">
        <v>399</v>
      </c>
      <c r="B17" s="8" t="n">
        <v>13.5</v>
      </c>
    </row>
    <row r="18" spans="1:2">
      <c r="A18" s="4" t="s">
        <v>400</v>
      </c>
      <c r="B18" s="5" t="n">
        <v>3334</v>
      </c>
    </row>
    <row r="19" spans="1:2">
      <c r="A19" s="4" t="s">
        <v>399</v>
      </c>
      <c r="B19" s="8" t="n">
        <v>13.5</v>
      </c>
    </row>
    <row r="20" spans="1:2">
      <c r="A20" s="4" t="s">
        <v>405</v>
      </c>
    </row>
    <row r="21" spans="1:2">
      <c r="A21" s="4" t="s">
        <v>398</v>
      </c>
      <c r="B21" s="5" t="n">
        <v>20906</v>
      </c>
    </row>
    <row r="22" spans="1:2">
      <c r="A22" s="4" t="s">
        <v>367</v>
      </c>
      <c r="B22" s="4" t="s">
        <v>406</v>
      </c>
    </row>
    <row r="23" spans="1:2">
      <c r="A23" s="4" t="s">
        <v>399</v>
      </c>
      <c r="B23" s="6" t="n">
        <v>15</v>
      </c>
    </row>
    <row r="24" spans="1:2">
      <c r="A24" s="4" t="s">
        <v>400</v>
      </c>
      <c r="B24" s="5" t="n">
        <v>9348</v>
      </c>
    </row>
    <row r="25" spans="1:2">
      <c r="A25" s="4" t="s">
        <v>399</v>
      </c>
      <c r="B25" s="6" t="n">
        <v>15</v>
      </c>
    </row>
    <row r="26" spans="1:2">
      <c r="A26" s="4" t="s">
        <v>407</v>
      </c>
    </row>
    <row r="27" spans="1:2">
      <c r="A27" s="4" t="s">
        <v>398</v>
      </c>
      <c r="B27" s="5" t="n">
        <v>13334</v>
      </c>
    </row>
    <row r="28" spans="1:2">
      <c r="A28" s="4" t="s">
        <v>367</v>
      </c>
      <c r="B28" s="4" t="s">
        <v>408</v>
      </c>
    </row>
    <row r="29" spans="1:2">
      <c r="A29" s="4" t="s">
        <v>399</v>
      </c>
      <c r="B29" s="8" t="n">
        <v>19.5</v>
      </c>
    </row>
    <row r="30" spans="1:2">
      <c r="A30" s="4" t="s">
        <v>400</v>
      </c>
      <c r="B30" s="5" t="n">
        <v>13334</v>
      </c>
    </row>
    <row r="31" spans="1:2">
      <c r="A31" s="4" t="s">
        <v>399</v>
      </c>
      <c r="B31" s="8" t="n">
        <v>19.5</v>
      </c>
    </row>
    <row r="32" spans="1:2">
      <c r="A32" s="4" t="s">
        <v>409</v>
      </c>
    </row>
    <row r="33" spans="1:2">
      <c r="A33" s="4" t="s">
        <v>398</v>
      </c>
      <c r="B33" s="5" t="n">
        <v>13334</v>
      </c>
    </row>
    <row r="34" spans="1:2">
      <c r="A34" s="4" t="s">
        <v>367</v>
      </c>
      <c r="B34" s="4" t="s">
        <v>410</v>
      </c>
    </row>
    <row r="35" spans="1:2">
      <c r="A35" s="4" t="s">
        <v>399</v>
      </c>
      <c r="B35" s="8" t="n">
        <v>22.5</v>
      </c>
    </row>
    <row r="36" spans="1:2">
      <c r="A36" s="4" t="s">
        <v>400</v>
      </c>
      <c r="B36" s="5" t="n">
        <v>13334</v>
      </c>
    </row>
    <row r="37" spans="1:2">
      <c r="A37" s="4" t="s">
        <v>399</v>
      </c>
      <c r="B37" s="8" t="n">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13"/>
    <col customWidth="1" max="6" min="6" width="27"/>
    <col customWidth="1" max="7" min="7" width="20"/>
    <col customWidth="1" max="8" min="8" width="12"/>
  </cols>
  <sheetData>
    <row r="1" spans="1:8">
      <c r="A1" s="1" t="s">
        <v>96</v>
      </c>
      <c r="B1" s="2" t="s">
        <v>62</v>
      </c>
      <c r="C1" s="2" t="s">
        <v>97</v>
      </c>
      <c r="D1" s="2" t="s">
        <v>63</v>
      </c>
      <c r="E1" s="2" t="s">
        <v>98</v>
      </c>
      <c r="F1" s="2" t="s">
        <v>99</v>
      </c>
      <c r="G1" s="2" t="s">
        <v>100</v>
      </c>
      <c r="H1" s="2" t="s">
        <v>101</v>
      </c>
    </row>
    <row r="2" spans="1:8">
      <c r="A2" s="4" t="s">
        <v>102</v>
      </c>
      <c r="B2" s="6" t="n">
        <v>0</v>
      </c>
      <c r="C2" s="6" t="n">
        <v>0</v>
      </c>
      <c r="D2" s="6" t="n">
        <v>0</v>
      </c>
      <c r="E2" s="6" t="n">
        <v>1121</v>
      </c>
      <c r="F2" s="6" t="n">
        <v>18125411</v>
      </c>
      <c r="G2" s="6" t="n">
        <v>-21535119</v>
      </c>
      <c r="H2" s="6" t="n">
        <v>-3408587</v>
      </c>
    </row>
    <row r="3" spans="1:8">
      <c r="A3" s="4" t="s">
        <v>103</v>
      </c>
      <c r="B3" s="5" t="n">
        <v>0</v>
      </c>
      <c r="C3" s="5" t="n">
        <v>0</v>
      </c>
      <c r="D3" s="5" t="n">
        <v>0</v>
      </c>
      <c r="E3" s="5" t="n">
        <v>1121150</v>
      </c>
    </row>
    <row r="4" spans="1:8">
      <c r="A4" s="4" t="s">
        <v>104</v>
      </c>
      <c r="F4" s="5" t="n">
        <v>65463</v>
      </c>
      <c r="H4" s="5" t="n">
        <v>65463</v>
      </c>
    </row>
    <row r="5" spans="1:8">
      <c r="A5" s="4" t="s">
        <v>105</v>
      </c>
      <c r="B5" s="6" t="n">
        <v>12</v>
      </c>
      <c r="F5" s="5" t="n">
        <v>233310</v>
      </c>
      <c r="H5" s="5" t="n">
        <v>233322</v>
      </c>
    </row>
    <row r="6" spans="1:8">
      <c r="A6" s="4" t="s">
        <v>106</v>
      </c>
      <c r="B6" s="5" t="n">
        <v>11667</v>
      </c>
    </row>
    <row r="7" spans="1:8">
      <c r="A7" s="4" t="s">
        <v>107</v>
      </c>
      <c r="E7" s="6" t="n">
        <v>9</v>
      </c>
      <c r="F7" s="5" t="n">
        <v>137491</v>
      </c>
      <c r="H7" s="5" t="n">
        <v>137500</v>
      </c>
    </row>
    <row r="8" spans="1:8">
      <c r="A8" s="4" t="s">
        <v>108</v>
      </c>
      <c r="E8" s="5" t="n">
        <v>9169</v>
      </c>
    </row>
    <row r="9" spans="1:8">
      <c r="A9" s="4" t="s">
        <v>109</v>
      </c>
      <c r="E9" s="6" t="n">
        <v>25</v>
      </c>
      <c r="F9" s="5" t="n">
        <v>91781</v>
      </c>
      <c r="H9" s="5" t="n">
        <v>91806</v>
      </c>
    </row>
    <row r="10" spans="1:8">
      <c r="A10" s="4" t="s">
        <v>110</v>
      </c>
      <c r="E10" s="5" t="n">
        <v>24710</v>
      </c>
    </row>
    <row r="11" spans="1:8">
      <c r="A11" s="4" t="s">
        <v>111</v>
      </c>
      <c r="F11" s="5" t="n">
        <v>98940</v>
      </c>
      <c r="H11" s="5" t="n">
        <v>98940</v>
      </c>
    </row>
    <row r="12" spans="1:8">
      <c r="A12" s="4" t="s">
        <v>112</v>
      </c>
      <c r="E12" s="6" t="n">
        <v>1</v>
      </c>
      <c r="F12" s="5" t="n">
        <v>263</v>
      </c>
      <c r="H12" s="5" t="n">
        <v>264</v>
      </c>
    </row>
    <row r="13" spans="1:8">
      <c r="A13" s="4" t="s">
        <v>113</v>
      </c>
      <c r="E13" s="5" t="n">
        <v>962</v>
      </c>
    </row>
    <row r="14" spans="1:8">
      <c r="A14" s="4" t="s">
        <v>114</v>
      </c>
      <c r="F14" s="5" t="n">
        <v>34035</v>
      </c>
      <c r="H14" s="5" t="n">
        <v>34035</v>
      </c>
    </row>
    <row r="15" spans="1:8">
      <c r="A15" s="4" t="s">
        <v>115</v>
      </c>
      <c r="G15" s="5" t="n">
        <v>-2631037</v>
      </c>
      <c r="H15" s="5" t="n">
        <v>-2631037</v>
      </c>
    </row>
    <row r="16" spans="1:8">
      <c r="A16" s="4" t="s">
        <v>116</v>
      </c>
      <c r="B16" s="6" t="n">
        <v>12</v>
      </c>
      <c r="C16" s="6" t="n">
        <v>0</v>
      </c>
      <c r="D16" s="6" t="n">
        <v>0</v>
      </c>
      <c r="E16" s="6" t="n">
        <v>1156</v>
      </c>
      <c r="F16" s="5" t="n">
        <v>18786694</v>
      </c>
      <c r="G16" s="5" t="n">
        <v>-24166156</v>
      </c>
      <c r="H16" s="5" t="n">
        <v>-5378294</v>
      </c>
    </row>
    <row r="17" spans="1:8">
      <c r="A17" s="4" t="s">
        <v>117</v>
      </c>
      <c r="B17" s="5" t="n">
        <v>11667</v>
      </c>
      <c r="C17" s="5" t="n">
        <v>0</v>
      </c>
      <c r="D17" s="5" t="n">
        <v>0</v>
      </c>
      <c r="E17" s="5" t="n">
        <v>1155992</v>
      </c>
    </row>
    <row r="18" spans="1:8">
      <c r="A18" s="4" t="s">
        <v>104</v>
      </c>
      <c r="F18" s="5" t="n">
        <v>46398</v>
      </c>
      <c r="H18" s="5" t="n">
        <v>46398</v>
      </c>
    </row>
    <row r="19" spans="1:8">
      <c r="A19" s="4" t="s">
        <v>105</v>
      </c>
      <c r="B19" s="6" t="n">
        <v>11</v>
      </c>
      <c r="F19" s="5" t="n">
        <v>-11</v>
      </c>
      <c r="H19" s="5" t="n">
        <v>0</v>
      </c>
    </row>
    <row r="20" spans="1:8">
      <c r="A20" s="4" t="s">
        <v>106</v>
      </c>
      <c r="B20" s="5" t="n">
        <v>11667</v>
      </c>
    </row>
    <row r="21" spans="1:8">
      <c r="A21" s="4" t="s">
        <v>118</v>
      </c>
      <c r="C21" s="6" t="n">
        <v>5</v>
      </c>
      <c r="F21" s="5" t="n">
        <v>504995</v>
      </c>
      <c r="H21" s="5" t="n">
        <v>505000</v>
      </c>
    </row>
    <row r="22" spans="1:8">
      <c r="A22" s="4" t="s">
        <v>119</v>
      </c>
      <c r="C22" s="5" t="n">
        <v>5000</v>
      </c>
    </row>
    <row r="23" spans="1:8">
      <c r="A23" s="4" t="s">
        <v>120</v>
      </c>
      <c r="D23" s="6" t="n">
        <v>1790</v>
      </c>
      <c r="F23" s="5" t="n">
        <v>1248214</v>
      </c>
      <c r="H23" s="5" t="n">
        <v>1250004</v>
      </c>
    </row>
    <row r="24" spans="1:8">
      <c r="A24" s="4" t="s">
        <v>121</v>
      </c>
      <c r="D24" s="5" t="n">
        <v>0</v>
      </c>
    </row>
    <row r="25" spans="1:8">
      <c r="A25" s="4" t="s">
        <v>107</v>
      </c>
      <c r="E25" s="6" t="n">
        <v>63</v>
      </c>
      <c r="F25" s="5" t="n">
        <v>273948</v>
      </c>
      <c r="H25" s="5" t="n">
        <v>274011</v>
      </c>
    </row>
    <row r="26" spans="1:8">
      <c r="A26" s="4" t="s">
        <v>108</v>
      </c>
      <c r="E26" s="5" t="n">
        <v>63979</v>
      </c>
    </row>
    <row r="27" spans="1:8">
      <c r="A27" s="4" t="s">
        <v>122</v>
      </c>
      <c r="F27" s="5" t="n">
        <v>120751</v>
      </c>
      <c r="H27" s="5" t="n">
        <v>120751</v>
      </c>
    </row>
    <row r="28" spans="1:8">
      <c r="A28" s="4" t="s">
        <v>123</v>
      </c>
      <c r="E28" s="6" t="n">
        <v>207</v>
      </c>
      <c r="F28" s="5" t="n">
        <v>518955</v>
      </c>
      <c r="H28" s="5" t="n">
        <v>519162</v>
      </c>
    </row>
    <row r="29" spans="1:8">
      <c r="A29" s="4" t="s">
        <v>124</v>
      </c>
      <c r="E29" s="5" t="n">
        <v>207666</v>
      </c>
    </row>
    <row r="30" spans="1:8">
      <c r="A30" s="4" t="s">
        <v>125</v>
      </c>
      <c r="E30" s="6" t="n">
        <v>852</v>
      </c>
      <c r="F30" s="5" t="n">
        <v>1245626</v>
      </c>
      <c r="H30" s="5" t="n">
        <v>1246478</v>
      </c>
    </row>
    <row r="31" spans="1:8">
      <c r="A31" s="4" t="s">
        <v>126</v>
      </c>
      <c r="E31" s="5" t="n">
        <v>850850</v>
      </c>
    </row>
    <row r="32" spans="1:8">
      <c r="A32" s="4" t="s">
        <v>127</v>
      </c>
      <c r="F32" s="5" t="n">
        <v>120501</v>
      </c>
      <c r="H32" s="5" t="n">
        <v>120501</v>
      </c>
    </row>
    <row r="33" spans="1:8">
      <c r="A33" s="4" t="s">
        <v>128</v>
      </c>
      <c r="C33" s="6" t="n">
        <v>-5</v>
      </c>
      <c r="H33" s="5" t="n">
        <v>-5</v>
      </c>
    </row>
    <row r="34" spans="1:8">
      <c r="A34" s="4" t="s">
        <v>129</v>
      </c>
      <c r="C34" s="5" t="n">
        <v>-5000</v>
      </c>
    </row>
    <row r="35" spans="1:8">
      <c r="A35" s="4" t="s">
        <v>130</v>
      </c>
      <c r="F35" s="5" t="n">
        <v>1160714</v>
      </c>
      <c r="G35" s="5" t="n">
        <v>-1160714</v>
      </c>
      <c r="H35" s="5" t="n">
        <v>0</v>
      </c>
    </row>
    <row r="36" spans="1:8">
      <c r="A36" s="4" t="s">
        <v>131</v>
      </c>
      <c r="E36" s="6" t="n">
        <v>78</v>
      </c>
      <c r="F36" s="5" t="n">
        <v>232917</v>
      </c>
      <c r="H36" s="5" t="n">
        <v>232995</v>
      </c>
    </row>
    <row r="37" spans="1:8">
      <c r="A37" s="4" t="s">
        <v>132</v>
      </c>
      <c r="E37" s="5" t="n">
        <v>77665</v>
      </c>
    </row>
    <row r="38" spans="1:8">
      <c r="A38" s="4" t="s">
        <v>115</v>
      </c>
      <c r="F38" s="5" t="n">
        <v>-1746495</v>
      </c>
      <c r="H38" s="5" t="n">
        <v>-1746495</v>
      </c>
    </row>
    <row r="39" spans="1:8">
      <c r="A39" s="4" t="s">
        <v>133</v>
      </c>
      <c r="B39" s="6" t="n">
        <v>23</v>
      </c>
      <c r="C39" s="6" t="n">
        <v>0</v>
      </c>
      <c r="D39" s="6" t="n">
        <v>1790</v>
      </c>
      <c r="E39" s="6" t="n">
        <v>2356</v>
      </c>
      <c r="F39" s="6" t="n">
        <v>24259702</v>
      </c>
      <c r="G39" s="6" t="n">
        <v>-27073365</v>
      </c>
      <c r="H39" s="6" t="n">
        <v>-2809494</v>
      </c>
    </row>
    <row r="40" spans="1:8">
      <c r="A40" s="4" t="s">
        <v>134</v>
      </c>
      <c r="B40" s="5" t="n">
        <v>23334</v>
      </c>
      <c r="C40" s="5" t="n">
        <v>0</v>
      </c>
      <c r="D40" s="5" t="n">
        <v>0</v>
      </c>
      <c r="E40" s="5" t="n">
        <v>2356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1</v>
      </c>
      <c r="B1" s="2" t="s">
        <v>1</v>
      </c>
    </row>
    <row r="2" spans="1:3">
      <c r="B2" s="2" t="s">
        <v>2</v>
      </c>
      <c r="C2" s="2" t="s">
        <v>30</v>
      </c>
    </row>
    <row r="3" spans="1:3">
      <c r="A3" s="4" t="s">
        <v>412</v>
      </c>
      <c r="B3" s="6" t="n">
        <v>46398</v>
      </c>
      <c r="C3" s="6" t="n">
        <v>65463</v>
      </c>
    </row>
    <row r="4" spans="1:3">
      <c r="A4" s="4" t="s">
        <v>413</v>
      </c>
      <c r="B4" s="5" t="n">
        <v>3453171</v>
      </c>
    </row>
    <row r="5" spans="1:3">
      <c r="A5" s="4" t="s">
        <v>414</v>
      </c>
    </row>
    <row r="6" spans="1:3">
      <c r="A6" s="4" t="s">
        <v>413</v>
      </c>
      <c r="B6" s="5" t="n">
        <v>50908</v>
      </c>
    </row>
    <row r="7" spans="1:3">
      <c r="A7" s="4" t="s">
        <v>415</v>
      </c>
      <c r="B7" s="8" t="n">
        <v>18.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16</v>
      </c>
      <c r="B1" s="2" t="s">
        <v>1</v>
      </c>
    </row>
    <row r="2" spans="1:2">
      <c r="B2" s="2" t="s">
        <v>417</v>
      </c>
    </row>
    <row r="3" spans="1:2">
      <c r="A3" s="4" t="s">
        <v>418</v>
      </c>
      <c r="B3" s="6" t="n">
        <v>10030</v>
      </c>
    </row>
    <row r="4" spans="1:2">
      <c r="A4" s="4" t="s">
        <v>419</v>
      </c>
    </row>
    <row r="5" spans="1:2">
      <c r="A5" s="4" t="s">
        <v>420</v>
      </c>
      <c r="B5" s="6" t="n">
        <v>15467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7724974</v>
      </c>
      <c r="C4" s="6" t="n">
        <v>-6824141</v>
      </c>
    </row>
    <row r="5" spans="1:3">
      <c r="A5" s="4" t="s">
        <v>424</v>
      </c>
      <c r="B5" s="5" t="n">
        <v>0</v>
      </c>
      <c r="C5" s="5" t="n">
        <v>0</v>
      </c>
    </row>
    <row r="6" spans="1:3">
      <c r="A6" s="4" t="s">
        <v>101</v>
      </c>
      <c r="B6" s="5" t="n">
        <v>-7724974</v>
      </c>
      <c r="C6" s="5" t="n">
        <v>-6824141</v>
      </c>
    </row>
    <row r="7" spans="1:3">
      <c r="A7" s="4" t="s">
        <v>425</v>
      </c>
      <c r="B7" s="5" t="n">
        <v>7724974</v>
      </c>
      <c r="C7" s="5" t="n">
        <v>6824141</v>
      </c>
    </row>
    <row r="8" spans="1:3">
      <c r="A8" s="4" t="s">
        <v>426</v>
      </c>
      <c r="B8" s="5" t="n">
        <v>0</v>
      </c>
      <c r="C8" s="5" t="n">
        <v>0</v>
      </c>
    </row>
    <row r="9" spans="1:3">
      <c r="A9" s="4" t="s">
        <v>427</v>
      </c>
      <c r="B9" s="6" t="n">
        <v>7724974</v>
      </c>
      <c r="C9" s="6" t="n">
        <v>68241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4" t="s">
        <v>431</v>
      </c>
      <c r="C4" s="4" t="s">
        <v>431</v>
      </c>
    </row>
    <row r="5" spans="1:3">
      <c r="A5" s="3" t="s">
        <v>432</v>
      </c>
    </row>
    <row r="6" spans="1:3">
      <c r="A6" s="4" t="s">
        <v>427</v>
      </c>
      <c r="B6" s="4" t="s">
        <v>433</v>
      </c>
      <c r="C6" s="4" t="s">
        <v>433</v>
      </c>
    </row>
    <row r="7" spans="1:3">
      <c r="A7" s="4" t="s">
        <v>434</v>
      </c>
      <c r="B7" s="4" t="s">
        <v>377</v>
      </c>
      <c r="C7" s="4" t="s">
        <v>3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5</v>
      </c>
      <c r="B1" s="2" t="s">
        <v>1</v>
      </c>
    </row>
    <row r="2" spans="1:3">
      <c r="B2" s="2" t="s">
        <v>2</v>
      </c>
      <c r="C2" s="2" t="s">
        <v>30</v>
      </c>
    </row>
    <row r="3" spans="1:3">
      <c r="A3" s="3" t="s">
        <v>136</v>
      </c>
    </row>
    <row r="4" spans="1:3">
      <c r="A4" s="4" t="s">
        <v>115</v>
      </c>
      <c r="B4" s="6" t="n">
        <v>-1746495</v>
      </c>
      <c r="C4" s="6" t="n">
        <v>-2631037</v>
      </c>
    </row>
    <row r="5" spans="1:3">
      <c r="A5" s="3" t="s">
        <v>137</v>
      </c>
    </row>
    <row r="6" spans="1:3">
      <c r="A6" s="4" t="s">
        <v>138</v>
      </c>
      <c r="B6" s="5" t="n">
        <v>178762</v>
      </c>
      <c r="C6" s="5" t="n">
        <v>353229</v>
      </c>
    </row>
    <row r="7" spans="1:3">
      <c r="A7" s="4" t="s">
        <v>139</v>
      </c>
      <c r="B7" s="5" t="n">
        <v>394825</v>
      </c>
      <c r="C7" s="5" t="n">
        <v>137500</v>
      </c>
    </row>
    <row r="8" spans="1:3">
      <c r="A8" s="4" t="s">
        <v>140</v>
      </c>
      <c r="B8" s="5" t="n">
        <v>46398</v>
      </c>
      <c r="C8" s="5" t="n">
        <v>65463</v>
      </c>
    </row>
    <row r="9" spans="1:3">
      <c r="A9" s="4" t="s">
        <v>141</v>
      </c>
      <c r="B9" s="5" t="n">
        <v>34027</v>
      </c>
      <c r="C9" s="5" t="n">
        <v>-20042</v>
      </c>
    </row>
    <row r="10" spans="1:3">
      <c r="A10" s="4" t="s">
        <v>142</v>
      </c>
      <c r="B10" s="5" t="n">
        <v>-2559558</v>
      </c>
      <c r="C10" s="5" t="n">
        <v>107956</v>
      </c>
    </row>
    <row r="11" spans="1:3">
      <c r="A11" s="4" t="s">
        <v>143</v>
      </c>
      <c r="B11" s="5" t="n">
        <v>0</v>
      </c>
      <c r="C11" s="5" t="n">
        <v>28266</v>
      </c>
    </row>
    <row r="12" spans="1:3">
      <c r="A12" s="4" t="s">
        <v>144</v>
      </c>
      <c r="B12" s="5" t="n">
        <v>177011</v>
      </c>
      <c r="C12" s="5" t="n">
        <v>0</v>
      </c>
    </row>
    <row r="13" spans="1:3">
      <c r="A13" s="4" t="s">
        <v>114</v>
      </c>
      <c r="B13" s="5" t="n">
        <v>1277732</v>
      </c>
      <c r="C13" s="5" t="n">
        <v>34035</v>
      </c>
    </row>
    <row r="14" spans="1:3">
      <c r="A14" s="3" t="s">
        <v>145</v>
      </c>
    </row>
    <row r="15" spans="1:3">
      <c r="A15" s="4" t="s">
        <v>146</v>
      </c>
      <c r="B15" s="5" t="n">
        <v>-189106</v>
      </c>
      <c r="C15" s="5" t="n">
        <v>167345</v>
      </c>
    </row>
    <row r="16" spans="1:3">
      <c r="A16" s="4" t="s">
        <v>34</v>
      </c>
      <c r="B16" s="5" t="n">
        <v>7291</v>
      </c>
      <c r="C16" s="5" t="n">
        <v>-2707</v>
      </c>
    </row>
    <row r="17" spans="1:3">
      <c r="A17" s="4" t="s">
        <v>147</v>
      </c>
      <c r="B17" s="5" t="n">
        <v>-77394</v>
      </c>
      <c r="C17" s="5" t="n">
        <v>195007</v>
      </c>
    </row>
    <row r="18" spans="1:3">
      <c r="A18" s="4" t="s">
        <v>148</v>
      </c>
      <c r="B18" s="5" t="n">
        <v>-406394</v>
      </c>
      <c r="C18" s="5" t="n">
        <v>1289685</v>
      </c>
    </row>
    <row r="19" spans="1:3">
      <c r="A19" s="4" t="s">
        <v>149</v>
      </c>
      <c r="B19" s="5" t="n">
        <v>0</v>
      </c>
      <c r="C19" s="5" t="n">
        <v>29590</v>
      </c>
    </row>
    <row r="20" spans="1:3">
      <c r="A20" s="4" t="s">
        <v>51</v>
      </c>
      <c r="B20" s="5" t="n">
        <v>-5833</v>
      </c>
      <c r="C20" s="5" t="n">
        <v>5833</v>
      </c>
    </row>
    <row r="21" spans="1:3">
      <c r="A21" s="4" t="s">
        <v>150</v>
      </c>
      <c r="B21" s="5" t="n">
        <v>-3373734</v>
      </c>
      <c r="C21" s="5" t="n">
        <v>-239877</v>
      </c>
    </row>
    <row r="22" spans="1:3">
      <c r="A22" s="3" t="s">
        <v>151</v>
      </c>
    </row>
    <row r="23" spans="1:3">
      <c r="A23" s="4" t="s">
        <v>152</v>
      </c>
      <c r="B23" s="5" t="n">
        <v>-23437</v>
      </c>
      <c r="C23" s="5" t="n">
        <v>0</v>
      </c>
    </row>
    <row r="24" spans="1:3">
      <c r="A24" s="4" t="s">
        <v>153</v>
      </c>
      <c r="B24" s="5" t="n">
        <v>6585</v>
      </c>
      <c r="C24" s="5" t="n">
        <v>21452</v>
      </c>
    </row>
    <row r="25" spans="1:3">
      <c r="A25" s="4" t="s">
        <v>154</v>
      </c>
      <c r="B25" s="5" t="n">
        <v>-16852</v>
      </c>
      <c r="C25" s="5" t="n">
        <v>21452</v>
      </c>
    </row>
    <row r="26" spans="1:3">
      <c r="A26" s="3" t="s">
        <v>155</v>
      </c>
    </row>
    <row r="27" spans="1:3">
      <c r="A27" s="4" t="s">
        <v>156</v>
      </c>
      <c r="B27" s="5" t="n">
        <v>5647</v>
      </c>
      <c r="C27" s="5" t="n">
        <v>-123633</v>
      </c>
    </row>
    <row r="28" spans="1:3">
      <c r="A28" s="4" t="s">
        <v>157</v>
      </c>
      <c r="B28" s="5" t="n">
        <v>2882405</v>
      </c>
      <c r="C28" s="5" t="n">
        <v>350000</v>
      </c>
    </row>
    <row r="29" spans="1:3">
      <c r="A29" s="4" t="s">
        <v>158</v>
      </c>
      <c r="B29" s="5" t="n">
        <v>519162</v>
      </c>
      <c r="C29" s="5" t="n">
        <v>0</v>
      </c>
    </row>
    <row r="30" spans="1:3">
      <c r="A30" s="4" t="s">
        <v>159</v>
      </c>
      <c r="B30" s="5" t="n">
        <v>1174500</v>
      </c>
      <c r="C30" s="5" t="n">
        <v>173000</v>
      </c>
    </row>
    <row r="31" spans="1:3">
      <c r="A31" s="4" t="s">
        <v>160</v>
      </c>
      <c r="B31" s="5" t="n">
        <v>-505000</v>
      </c>
      <c r="C31" s="5" t="n">
        <v>0</v>
      </c>
    </row>
    <row r="32" spans="1:3">
      <c r="A32" s="4" t="s">
        <v>161</v>
      </c>
      <c r="B32" s="5" t="n">
        <v>-580085</v>
      </c>
      <c r="C32" s="5" t="n">
        <v>-166500</v>
      </c>
    </row>
    <row r="33" spans="1:3">
      <c r="A33" s="4" t="s">
        <v>162</v>
      </c>
      <c r="B33" s="5" t="n">
        <v>0</v>
      </c>
      <c r="C33" s="5" t="n">
        <v>-2562</v>
      </c>
    </row>
    <row r="34" spans="1:3">
      <c r="A34" s="4" t="s">
        <v>163</v>
      </c>
      <c r="B34" s="5" t="n">
        <v>3496629</v>
      </c>
      <c r="C34" s="5" t="n">
        <v>230305</v>
      </c>
    </row>
    <row r="35" spans="1:3">
      <c r="A35" s="4" t="s">
        <v>164</v>
      </c>
      <c r="B35" s="5" t="n">
        <v>106043</v>
      </c>
      <c r="C35" s="5" t="n">
        <v>11880</v>
      </c>
    </row>
    <row r="36" spans="1:3">
      <c r="A36" s="4" t="s">
        <v>165</v>
      </c>
      <c r="B36" s="5" t="n">
        <v>82266</v>
      </c>
      <c r="C36" s="5" t="n">
        <v>70386</v>
      </c>
    </row>
    <row r="37" spans="1:3">
      <c r="A37" s="4" t="s">
        <v>166</v>
      </c>
      <c r="B37" s="5" t="n">
        <v>188309</v>
      </c>
      <c r="C37" s="5" t="n">
        <v>82266</v>
      </c>
    </row>
    <row r="38" spans="1:3">
      <c r="A38" s="3" t="s">
        <v>167</v>
      </c>
    </row>
    <row r="39" spans="1:3">
      <c r="A39" s="4" t="s">
        <v>168</v>
      </c>
      <c r="B39" s="5" t="n">
        <v>50327</v>
      </c>
      <c r="C39" s="5" t="n">
        <v>114907</v>
      </c>
    </row>
    <row r="40" spans="1:3">
      <c r="A40" s="4" t="s">
        <v>169</v>
      </c>
      <c r="B40" s="5" t="n">
        <v>0</v>
      </c>
      <c r="C40" s="5" t="n">
        <v>0</v>
      </c>
    </row>
    <row r="41" spans="1:3">
      <c r="A41" s="3" t="s">
        <v>170</v>
      </c>
    </row>
    <row r="42" spans="1:3">
      <c r="A42" s="4" t="s">
        <v>171</v>
      </c>
      <c r="B42" s="5" t="n">
        <v>0</v>
      </c>
      <c r="C42" s="5" t="n">
        <v>17727</v>
      </c>
    </row>
    <row r="43" spans="1:3">
      <c r="A43" s="4" t="s">
        <v>172</v>
      </c>
      <c r="B43" s="6" t="n">
        <v>0</v>
      </c>
      <c r="C43" s="6" t="n">
        <v>91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18:07Z</dcterms:created>
  <dcterms:modified xmlns:dcterms="http://purl.org/dc/terms/" xmlns:xsi="http://www.w3.org/2001/XMLSchema-instance" xsi:type="dcterms:W3CDTF">2017-01-13T16:18:07Z</dcterms:modified>
</cp:coreProperties>
</file>